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Acquired Business and Noncontro" sheetId="11" state="visible" r:id="rId11"/>
    <sheet xmlns:r="http://schemas.openxmlformats.org/officeDocument/2006/relationships" name="Other Comprehensive Income"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Operating Property" sheetId="15" state="visible" r:id="rId15"/>
    <sheet xmlns:r="http://schemas.openxmlformats.org/officeDocument/2006/relationships" name="Retirement Pla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Based Payment Arrangement"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Change in Accounting Estimate f" sheetId="23" state="visible" r:id="rId23"/>
    <sheet xmlns:r="http://schemas.openxmlformats.org/officeDocument/2006/relationships" name="Recent Accounting Pronouncement" sheetId="24" state="visible" r:id="rId24"/>
    <sheet xmlns:r="http://schemas.openxmlformats.org/officeDocument/2006/relationships" name="Quarterly Financial Dat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ther Comprehensive Income (Tab" sheetId="28" state="visible" r:id="rId28"/>
    <sheet xmlns:r="http://schemas.openxmlformats.org/officeDocument/2006/relationships" name="Investments (Tables)" sheetId="29" state="visible" r:id="rId29"/>
    <sheet xmlns:r="http://schemas.openxmlformats.org/officeDocument/2006/relationships" name="Income Taxes (Tables)" sheetId="30" state="visible" r:id="rId30"/>
    <sheet xmlns:r="http://schemas.openxmlformats.org/officeDocument/2006/relationships" name="Operating Property (Tables)" sheetId="31" state="visible" r:id="rId31"/>
    <sheet xmlns:r="http://schemas.openxmlformats.org/officeDocument/2006/relationships" name="Leases (Tables)" sheetId="32" state="visible" r:id="rId32"/>
    <sheet xmlns:r="http://schemas.openxmlformats.org/officeDocument/2006/relationships" name="Share-Based Payment Arrangeme_2" sheetId="33" state="visible" r:id="rId33"/>
    <sheet xmlns:r="http://schemas.openxmlformats.org/officeDocument/2006/relationships" name="Segment Information (Tables)" sheetId="34" state="visible" r:id="rId34"/>
    <sheet xmlns:r="http://schemas.openxmlformats.org/officeDocument/2006/relationships" name="Change in Accounting Estimate_2" sheetId="35" state="visible" r:id="rId35"/>
    <sheet xmlns:r="http://schemas.openxmlformats.org/officeDocument/2006/relationships" name="Quarterly Financial Data (Table" sheetId="36" state="visible" r:id="rId36"/>
    <sheet xmlns:r="http://schemas.openxmlformats.org/officeDocument/2006/relationships" name="Significant Accounting Polici_4" sheetId="37" state="visible" r:id="rId37"/>
    <sheet xmlns:r="http://schemas.openxmlformats.org/officeDocument/2006/relationships" name="Summary of Activity in Allowanc" sheetId="38" state="visible" r:id="rId38"/>
    <sheet xmlns:r="http://schemas.openxmlformats.org/officeDocument/2006/relationships" name="Reconciliation of Average Numbe" sheetId="39" state="visible" r:id="rId39"/>
    <sheet xmlns:r="http://schemas.openxmlformats.org/officeDocument/2006/relationships" name="Acquired Business and Noncont_2" sheetId="40" state="visible" r:id="rId40"/>
    <sheet xmlns:r="http://schemas.openxmlformats.org/officeDocument/2006/relationships" name="Components of and Changes in Ac" sheetId="41" state="visible" r:id="rId41"/>
    <sheet xmlns:r="http://schemas.openxmlformats.org/officeDocument/2006/relationships" name="Investments - Additional Inform" sheetId="42" state="visible" r:id="rId42"/>
    <sheet xmlns:r="http://schemas.openxmlformats.org/officeDocument/2006/relationships" name="Amortized Cost and Fair Value o" sheetId="43" state="visible" r:id="rId43"/>
    <sheet xmlns:r="http://schemas.openxmlformats.org/officeDocument/2006/relationships" name="Schedule of Unrealized Loss on " sheetId="44" state="visible" r:id="rId44"/>
    <sheet xmlns:r="http://schemas.openxmlformats.org/officeDocument/2006/relationships" name="Schedule of Provision for Incom" sheetId="45" state="visible" r:id="rId45"/>
    <sheet xmlns:r="http://schemas.openxmlformats.org/officeDocument/2006/relationships" name="Income Taxes - Additional Infor" sheetId="46" state="visible" r:id="rId46"/>
    <sheet xmlns:r="http://schemas.openxmlformats.org/officeDocument/2006/relationships" name="Schedule of Deferred Tax Assets" sheetId="47" state="visible" r:id="rId47"/>
    <sheet xmlns:r="http://schemas.openxmlformats.org/officeDocument/2006/relationships" name="Schedule of Income Taxes Calcul" sheetId="48" state="visible" r:id="rId48"/>
    <sheet xmlns:r="http://schemas.openxmlformats.org/officeDocument/2006/relationships" name="Schedule for Gross Unrecognized" sheetId="49" state="visible" r:id="rId49"/>
    <sheet xmlns:r="http://schemas.openxmlformats.org/officeDocument/2006/relationships" name="Operating Property (Detail)" sheetId="50" state="visible" r:id="rId50"/>
    <sheet xmlns:r="http://schemas.openxmlformats.org/officeDocument/2006/relationships" name="Operating Property - Additional" sheetId="51" state="visible" r:id="rId51"/>
    <sheet xmlns:r="http://schemas.openxmlformats.org/officeDocument/2006/relationships" name="Retirement Plan - Additional In" sheetId="52" state="visible" r:id="rId52"/>
    <sheet xmlns:r="http://schemas.openxmlformats.org/officeDocument/2006/relationships" name="Debt - Additional Information (" sheetId="53" state="visible" r:id="rId53"/>
    <sheet xmlns:r="http://schemas.openxmlformats.org/officeDocument/2006/relationships" name="Leases - Additional Information" sheetId="54" state="visible" r:id="rId54"/>
    <sheet xmlns:r="http://schemas.openxmlformats.org/officeDocument/2006/relationships" name="Leases - Components of Lease Co" sheetId="55" state="visible" r:id="rId55"/>
    <sheet xmlns:r="http://schemas.openxmlformats.org/officeDocument/2006/relationships" name="Leases - Classification on our " sheetId="56" state="visible" r:id="rId56"/>
    <sheet xmlns:r="http://schemas.openxmlformats.org/officeDocument/2006/relationships" name="Leases - Undiscounted Cash Flow" sheetId="57" state="visible" r:id="rId57"/>
    <sheet xmlns:r="http://schemas.openxmlformats.org/officeDocument/2006/relationships" name="Leases - Undiscounted Cash Fl_2" sheetId="58" state="visible" r:id="rId58"/>
    <sheet xmlns:r="http://schemas.openxmlformats.org/officeDocument/2006/relationships" name="Leases - Weighted Average Remai" sheetId="59" state="visible" r:id="rId59"/>
    <sheet xmlns:r="http://schemas.openxmlformats.org/officeDocument/2006/relationships" name="Share-Based Payment Arrangeme_3" sheetId="60" state="visible" r:id="rId60"/>
    <sheet xmlns:r="http://schemas.openxmlformats.org/officeDocument/2006/relationships" name="Amounts Recognized in Financial" sheetId="61" state="visible" r:id="rId61"/>
    <sheet xmlns:r="http://schemas.openxmlformats.org/officeDocument/2006/relationships" name="Schedule of Information on Rest" sheetId="62" state="visible" r:id="rId62"/>
    <sheet xmlns:r="http://schemas.openxmlformats.org/officeDocument/2006/relationships" name="Summary of Information Regardin" sheetId="63" state="visible" r:id="rId63"/>
    <sheet xmlns:r="http://schemas.openxmlformats.org/officeDocument/2006/relationships" name="Summary Stock Options Outstandi" sheetId="64" state="visible" r:id="rId64"/>
    <sheet xmlns:r="http://schemas.openxmlformats.org/officeDocument/2006/relationships" name="Schedule of Information on Non " sheetId="65" state="visible" r:id="rId65"/>
    <sheet xmlns:r="http://schemas.openxmlformats.org/officeDocument/2006/relationships" name="Equity - Additional Information" sheetId="66" state="visible" r:id="rId66"/>
    <sheet xmlns:r="http://schemas.openxmlformats.org/officeDocument/2006/relationships" name="Commitments and Contingencies -" sheetId="67" state="visible" r:id="rId67"/>
    <sheet xmlns:r="http://schemas.openxmlformats.org/officeDocument/2006/relationships" name="Segment Information - Additiona" sheetId="68" state="visible" r:id="rId68"/>
    <sheet xmlns:r="http://schemas.openxmlformats.org/officeDocument/2006/relationships" name="Information Regarding Reportabl" sheetId="69" state="visible" r:id="rId69"/>
    <sheet xmlns:r="http://schemas.openxmlformats.org/officeDocument/2006/relationships" name="Effect of Increase in Cost of I" sheetId="70" state="visible" r:id="rId70"/>
    <sheet xmlns:r="http://schemas.openxmlformats.org/officeDocument/2006/relationships" name="Recent Accounting Pronounceme_2" sheetId="71" state="visible" r:id="rId71"/>
    <sheet xmlns:r="http://schemas.openxmlformats.org/officeDocument/2006/relationships" name="Quarterly Financial Data (Detai" sheetId="72" state="visible" r:id="rId72"/>
  </sheets>
  <definedNames/>
  <calcPr calcId="124519" fullCalcOnLoad="1"/>
</workbook>
</file>

<file path=xl/sharedStrings.xml><?xml version="1.0" encoding="utf-8"?>
<sst xmlns="http://schemas.openxmlformats.org/spreadsheetml/2006/main" uniqueCount="754">
  <si>
    <t>Cover Page - USD ($)</t>
  </si>
  <si>
    <t>12 Months Ended</t>
  </si>
  <si>
    <t>Dec. 28, 2019</t>
  </si>
  <si>
    <t>Jan. 24, 2020</t>
  </si>
  <si>
    <t>Jun. 29, 2019</t>
  </si>
  <si>
    <t>Cover [Abstract]</t>
  </si>
  <si>
    <t>Document Type</t>
  </si>
  <si>
    <t>10-K</t>
  </si>
  <si>
    <t>Amendment Flag</t>
  </si>
  <si>
    <t>false</t>
  </si>
  <si>
    <t>Document Fiscal Year Focus</t>
  </si>
  <si>
    <t>2019</t>
  </si>
  <si>
    <t>Document Fiscal Period Focus</t>
  </si>
  <si>
    <t>FY</t>
  </si>
  <si>
    <t>Document Annual Report</t>
  </si>
  <si>
    <t>true</t>
  </si>
  <si>
    <t>Entity Central Index Key</t>
  </si>
  <si>
    <t>0000853816</t>
  </si>
  <si>
    <t>Document Transition Report</t>
  </si>
  <si>
    <t>Current Fiscal Year End Date</t>
  </si>
  <si>
    <t>--12-28</t>
  </si>
  <si>
    <t>Document Period End Date</t>
  </si>
  <si>
    <t>Dec. 28,
		2019</t>
  </si>
  <si>
    <t>Entity Registrant Name</t>
  </si>
  <si>
    <t>LANDSTAR SYSTEM INC</t>
  </si>
  <si>
    <t>Entity Filer Category</t>
  </si>
  <si>
    <t>Large Accelerated Filer</t>
  </si>
  <si>
    <t>Trading Symbol</t>
  </si>
  <si>
    <t>LSTR</t>
  </si>
  <si>
    <t>Title of 12(b) Security</t>
  </si>
  <si>
    <t>Common Stock</t>
  </si>
  <si>
    <t>Security Exchange Name</t>
  </si>
  <si>
    <t>NASDAQ</t>
  </si>
  <si>
    <t>Entity Emerging Growth Company</t>
  </si>
  <si>
    <t>Entity Small Business</t>
  </si>
  <si>
    <t>Entity Shell Company</t>
  </si>
  <si>
    <t>Entity Common Stock, Shares Outstanding</t>
  </si>
  <si>
    <t>Entity Current Reporting Status</t>
  </si>
  <si>
    <t>Yes</t>
  </si>
  <si>
    <t>Entity Interactive Data Current</t>
  </si>
  <si>
    <t>Entity File Number</t>
  </si>
  <si>
    <t>0-21238</t>
  </si>
  <si>
    <t>Entity Incorporation, State or Country Code</t>
  </si>
  <si>
    <t>DE</t>
  </si>
  <si>
    <t>Entity Tax Identification Number</t>
  </si>
  <si>
    <t>06-1313069</t>
  </si>
  <si>
    <t>Entity Address, Address Line One</t>
  </si>
  <si>
    <t>13410 Sutton Park Drive South</t>
  </si>
  <si>
    <t>Entity Address, City or Town</t>
  </si>
  <si>
    <t>Jacksonville</t>
  </si>
  <si>
    <t>Entity Address, Postal Zip Code</t>
  </si>
  <si>
    <t>32224</t>
  </si>
  <si>
    <t>City Area Code</t>
  </si>
  <si>
    <t>904</t>
  </si>
  <si>
    <t>Local Phone Number</t>
  </si>
  <si>
    <t>398-9400</t>
  </si>
  <si>
    <t>Entity Address, State or Province</t>
  </si>
  <si>
    <t>FL</t>
  </si>
  <si>
    <t>Entity Well-known Seasoned Issuer</t>
  </si>
  <si>
    <t>Entity Voluntary Filers</t>
  </si>
  <si>
    <t>No</t>
  </si>
  <si>
    <t>Entity Public Float</t>
  </si>
  <si>
    <t>Consolidated Balance Sheets - USD ($) $ in Thousands</t>
  </si>
  <si>
    <t>Dec. 29, 2018</t>
  </si>
  <si>
    <t>Current Assets</t>
  </si>
  <si>
    <t>Cash and cash equivalents</t>
  </si>
  <si>
    <t>Short-term investments</t>
  </si>
  <si>
    <t>Trade accounts receivable, less allowance of $7,284 and $6,413</t>
  </si>
  <si>
    <t>Other receivables, including advances to independent contractors, less allowance of $7,667 and $6,216</t>
  </si>
  <si>
    <t>Other current assets</t>
  </si>
  <si>
    <t>Total current assets</t>
  </si>
  <si>
    <t>Operating property, less accumulated depreciation and amortization of $280,849 and $250,153</t>
  </si>
  <si>
    <t>Goodwill</t>
  </si>
  <si>
    <t>Other assets</t>
  </si>
  <si>
    <t>Total assets</t>
  </si>
  <si>
    <t>Current Liabilities</t>
  </si>
  <si>
    <t>Cash overdraft</t>
  </si>
  <si>
    <t>Accounts payable</t>
  </si>
  <si>
    <t>Current maturities of long-term debt</t>
  </si>
  <si>
    <t>Insurance claims</t>
  </si>
  <si>
    <t>Dividends payable</t>
  </si>
  <si>
    <t>Accrued compensation</t>
  </si>
  <si>
    <t>Other current liabilities</t>
  </si>
  <si>
    <t>Total current liabilities</t>
  </si>
  <si>
    <t>Long-term debt, excluding current maturities</t>
  </si>
  <si>
    <t>Deferred income taxes and other noncurrent liabilities</t>
  </si>
  <si>
    <t>Equity</t>
  </si>
  <si>
    <t>Landstar System, Inc. and subsidiary shareholders' equity Common stock, $0.01 par value, authorized 160,000,000 shares, issued 68,083,419 and 67,870,962 shares</t>
  </si>
  <si>
    <t>Additional paid-in capital</t>
  </si>
  <si>
    <t>Retained earnings</t>
  </si>
  <si>
    <t>Cost of 28,609,926 and 27,755,001 shares of common stock in treasury</t>
  </si>
  <si>
    <t>Accumulated other comprehensive loss</t>
  </si>
  <si>
    <t>Total Landstar System, Inc. and subsidiary shareholders' equity</t>
  </si>
  <si>
    <t>Noncontrolling interest</t>
  </si>
  <si>
    <t>Total equity</t>
  </si>
  <si>
    <t>Total liabilities and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Dec. 30, 2017</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income (loss):</t>
  </si>
  <si>
    <t>Unrealized holding gains (losses) on available-for-sale investments, net of tax expense (benefit) of $561, $(206), $(41)</t>
  </si>
  <si>
    <t>Foreign currency translation gains (losses)</t>
  </si>
  <si>
    <t>Other comprehensive income (loss)</t>
  </si>
  <si>
    <t>Comprehensive income attributable to Landstar System, Inc. and subsidiary</t>
  </si>
  <si>
    <t>Consolidated Statements of Comprehensive Income (Parenthetical) - USD ($) $ in Thousands</t>
  </si>
  <si>
    <t>Unrealized holding gains (losses) on available-for-sale investments, tax expense (benefit)</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Decrease (increase) in trade and other accounts receivable</t>
  </si>
  <si>
    <t>Increase in other assets</t>
  </si>
  <si>
    <t>(Decrease) increase in accounts payable</t>
  </si>
  <si>
    <t>(Decrease) increase in other liabilities</t>
  </si>
  <si>
    <t>Increase in insurance claims</t>
  </si>
  <si>
    <t>NET CASH PROVIDED BY OPERATING ACTIVITIES</t>
  </si>
  <si>
    <t>INVESTING ACTIVITIES</t>
  </si>
  <si>
    <t>Net change in other short-term investments</t>
  </si>
  <si>
    <t>Sales and maturities of investments</t>
  </si>
  <si>
    <t>Purchases of investments</t>
  </si>
  <si>
    <t>Purchases of operating property</t>
  </si>
  <si>
    <t>Proceeds from sales of operating property</t>
  </si>
  <si>
    <t>Consideration paid for acquisitions</t>
  </si>
  <si>
    <t>NET CASH USED BY INVESTING ACTIVITIES</t>
  </si>
  <si>
    <t>FINANCING ACTIVITIES</t>
  </si>
  <si>
    <t>(Decrease) increase in cash overdraft</t>
  </si>
  <si>
    <t>Dividends paid</t>
  </si>
  <si>
    <t>Proceeds from exercises of stock options</t>
  </si>
  <si>
    <t>Taxes paid in lieu of shares issued related to stock-based compensation plans</t>
  </si>
  <si>
    <t>Purchases of common stock</t>
  </si>
  <si>
    <t>Principal payments on finance lease obligations</t>
  </si>
  <si>
    <t>Purchase of noncontrolling interest</t>
  </si>
  <si>
    <t>Payment of contingent consideration</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Equity - USD ($) $ in Thousands</t>
  </si>
  <si>
    <t>Total</t>
  </si>
  <si>
    <t>Additional Paid-In Capital</t>
  </si>
  <si>
    <t>Retained Earnings</t>
  </si>
  <si>
    <t>Treasury Stock at Cost</t>
  </si>
  <si>
    <t>Accumulated Other Comprehensive (Loss) Income</t>
  </si>
  <si>
    <t>Non-controlling Interests</t>
  </si>
  <si>
    <t>Beginning Balance (in shares) at Dec. 31, 2016</t>
  </si>
  <si>
    <t>Beginning Balance at Dec. 31, 2016</t>
  </si>
  <si>
    <t>Net income (loss)</t>
  </si>
  <si>
    <t>Dividends</t>
  </si>
  <si>
    <t>Issuance of stock related to stock-based compensation plans (in shares)</t>
  </si>
  <si>
    <t>Issuance of stock related to stock-based compensation plans</t>
  </si>
  <si>
    <t>Other comprehensive (loss) income</t>
  </si>
  <si>
    <t>Acquired business and noncontrolling interests</t>
  </si>
  <si>
    <t>Ending Balance (in shares) at Dec. 30, 2017</t>
  </si>
  <si>
    <t>Ending Balance at Dec. 30, 2017</t>
  </si>
  <si>
    <t>Adoption of accounting standards (Note 1) at Dec. 29, 2018</t>
  </si>
  <si>
    <t>Purchases of common stock (in shares)</t>
  </si>
  <si>
    <t>Transaction with noncontrolling interests</t>
  </si>
  <si>
    <t>Ending Balance (in shares) at Dec. 29, 2018</t>
  </si>
  <si>
    <t>Ending Balance at Dec. 29, 2018</t>
  </si>
  <si>
    <t>Purchase of noncontrolling interests</t>
  </si>
  <si>
    <t>Ending Balance (in shares) at Dec. 28, 2019</t>
  </si>
  <si>
    <t>Ending Balance at Dec. 28, 2019</t>
  </si>
  <si>
    <t>Consolidated Statements of Changes in Equity (Parenthetical) - $ / shares</t>
  </si>
  <si>
    <t>3 Months Ended</t>
  </si>
  <si>
    <t>Sep. 28, 2019</t>
  </si>
  <si>
    <t>Mar. 30, 2019</t>
  </si>
  <si>
    <t>Sep. 29, 2018</t>
  </si>
  <si>
    <t>Jun. 30, 2018</t>
  </si>
  <si>
    <t>Mar. 31, 2018</t>
  </si>
  <si>
    <t>Significant Accounting Policies</t>
  </si>
  <si>
    <t xml:space="preserve">(1) Significant Accounting Policies Consolidation 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 Estimates The preparation of the consolidated financial statements requires the use of management’s estimates. Actual results could differ from those estimates. Fiscal Year Landstar’s fiscal year is the 52 or 53 week period ending the last Saturday in December. Revenue Recognition The nature of the Company’s freight transportation services and its performance obligations to customers, regardless of the mode of transportation used to perform such services, relate to the safe and on-time pick-up shipment-by-shipment shipment-by-shipment pre-defined (30-60) pick-up pick-up Adoption of Topic 606, “Revenue from Contracts with Customers” The Company adopted Accounting Standards Update 2014-09 2014-09”) Revenue from Contracts with Customers - Disaggregation of Revenue During the fiscal year ended December 28, 2019, revenue generated by BCO Independent Contractors, Truck Brokerage Carriers and railroads represented approximately 45%, 47% and 3% respectively, of the Company’s consolidated revenue. Collectively, revenue generated by air and ocean cargo carriers represented approximately 3% of the Company’s consolidated revenue in the fiscal year ended December 28, 2019. Included During the fiscal year ended December 29, 2018, revenue generated by BCO Independent Contractors, Truck Brokerage Carriers and railroads represented approximately 43%, 49% and 3%, respectively, of the Company’s consolidated revenue. Collectively, revenue generated by air and ocean cargo carriers represented approximately 3% of the Company’s consolidated revenue in the fiscal year ended December 29, 2018. Included in truck transportation revenue generated by BCO Independent Contractors and Truck Brokerage Carriers during the fiscal year ended December 29, 2018 was $2,791,494,000 hauled via van equipment, $1,386,387,000 hauled via unsided/platform equipment and $102,531,000 of less-than-truckload. During the fiscal year ended December 30, 2017, revenue generated by BCO Independent Contractors, Truck Brokerage Carriers and railroads represented approximately 45%, 48% and 3%, respectively, of the Company’s consolidated revenue. Collectively, revenue generated by air and ocean cargo carriers represented approximately 3% of the Company’s consolidated revenue in the fiscal year ended December 30, 2017. Included in truck transportation revenue generated by BCO Independent Contractors and Truck Brokerage Carriers during the fiscal year ended December 30, 2017 was $2,163,832,000 hauled via van equipment, $1,134,660,000 hauled via unsided/platform equipment and $89,041,000 of less-than-truckload. Insurance Claim Costs Landstar provides, primarily on an actuarially determined basis, for the estimated costs of cargo, property, casualty, general liability and workers’ compensation claims both reported and for claims incurred but not reported. For periods prior to May 1, 2019, Landstar retains liability for commercial trucking claims up to $5,000,000 per occurrence and maintains various third party insurance arrangements for liabilities in excess of its $5,000,000 self-insured retention. Effective May 1, 2019, the Company entered into a new three year commercial auto liability insurance arrangement for losses incurred between $5,000,000 and $10,000,000 (the “Initial Excess Policy”) with a third party insurance company. For commercial trucking claims incurred on or after May 1, 2019 through April 30, 2022, the Initial Excess Policy provides for a limit for a single loss of $5,000,000, with an aggregate limit of $10,000,000 for each policy year, an aggregate limit of $15,000,000 for the thirty-six pre-established pre-determined As previously disclosed, BCO Independent Contractors with a subsidiary of the Company have been involved in two tragic accidents during the policy year ending April 30, 2020, the first of which occurred in the 2019 third quarter and the second of which occurred in the 2020 first quarter. With respect to the second accident, the Company is still in the process of obtaining all the facts concerning this incident and, as such, it is too soon to estimate the Company’s ultimate financial exposure. The Company’s pre-tax The Company continues to maintain third party insurance arrangements providing excess coverage on a per occurrence basis for commercial trucking liabilities in excess of $ . The Company also retains liability of up to $1,000,000 for each general liability claim, up to $250,000 for each workers’ compensation claim and up to $250,000 for each cargo claim. In addition, under reinsurance arrangements by Signature of certain risks of the Company’s BCO Independent Contractors, the Company retains liability of up to $500,000, $1,000,000 or $2,000,000 with respect to certain occupational accident claims and up to $750,000 with respect to certain workers’ compensation claims. Tires Tires purchased as part of trailing equipment are capitalized as part of the cost of the equipment. Replacement tires are charged to expense when placed in service. Cash and Cash Equivalents Included in cash and cash equivalents are all investments, except those provided for collateral, with an original maturity of 3 months or less. Financial Instruments The Company’s financial instruments include cash equivalents, short and long-term investments, trade and other accounts receivable, accounts payable, other accrued liabilities, and long-term debt plus current maturities (“Debt”). The carrying value of cash equivalents, trade and other accounts receivable, accounts payable, current insurance claims and other accrued liabilities approximates fair value as the assets and liabilities are short term in nature. Short and long-term investments are carried at fair value as further described in Note 4 in the Company’s consolidated financial statements. The Company’s Debt includes borrowings under the Company’s revolving credit facility, to the extent there are any, plus borrowings relating to finance lease obligations used to finance trailing equipment. The interest rates on borrowings under the revolving credit facility are typically tied to short-term LIBOR rates that adjust monthly and, as such, carrying value approximates fair value. Interest rates on borrowings under finance leases approximate the interest rates that would currently be available to the Company under similar terms and, as such, carrying value approximates fair value. 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28, 2019, December 29, 2018 and December 30, 2017 (in thousands):
Balance at Beginning of Period Charged to Costs and Expenses Write-offs, Net of Recoveries Balance at End of Period
For the Fiscal Year Ended December 28, 2019
Trade receivables $ 6,413 $ 4,309 $ (3,438 ) $ 7,284
Other receivables 7,211 5,518 (3,923 ) 8,806
Other non-current 256 4 — 260
$ 13,880 $ 9,831 $ (7,361 ) $ 16,350
For the Fiscal Year Ended December 29, 2018
Trade receivables $ 6,131 $ 3,886 $ (3,604 ) $ 6,413
Other receivables 6,952 3,520 (3,261 ) 7,211
Other non-current 251 9 (4 ) 256
$ 13,334 $ 7,415 $ (6,869 ) $ 13,880
For the Fiscal Year Ended December 30, 2017
Trade receivables $ 5,161 $ 3,982 $ (3,012 ) $ 6,131
Other receivables 6,549 3,450 (3,047 ) 6,952
Other non-current 244 7 — 251
$ 11,954 $ 7,439 $ (6,059 ) $ 13,334 Operating Property 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 Goodwill Goodwill represents the excess of the purchase price paid over the fair value of the net assets of acquired businesses. The Company has two reporting units within the transportation logistics segment that report goodwill. The Company reviews its goodwill balance annually for impairment for each reporting unit, unless circumstances dictate more frequent assessments, and in accordance with ASU 2011-08, Testing Goodwill for Impairment 2011-08 the fourth fiscal quarter of 2019, the Company performed the qualitative assessment of goodwill and determined it was more likely than not that the fair value of each of its reporting units would be greater than its carrying amount. Therefore, the Company determined it was not necessary to perform the quantitative goodwill impairment test. Furthermore, there has been no historical impairment of the Company’s goodwill. 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On December 22, 2017, the President of the United States signed into law the Tax Cuts and Jobs Act (the “Tax Reform Act”). Further information on the tax impacts of the Tax Reform Act is included in Note 5 of the Company’s consolidated financial statements. Share-Based Payments The Company’s share-based payment arrangements include restricted stock units (“RSU”), stock options, non-vested non-vested non-vested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Fiscal Years
2019 2018 2017
Average number of common shares outstanding 39,786 41,273 41,938
Incremental shares from assumed exercises of stock options — 37 86
Average number of common shares and common share equivalents outstanding 39,786 41,310 42,024
For the fiscal years ended December 28, 2019, December 29, 2018 and December 30, 2017, no Dividends Payable On December 10, 2019, the Company announced that its Board of Directors declared a special cash dividend of $2.00 per share payable on January 24, 2020, to stockholders of record of its Common Stock as of January 10, 2020. Dividends payable of $78,947,000 related to this special dividend were included in current liabilities in the consolidated balance sheet at December 28, 2019. Foreign Currency Translation Assets and liabilities of the Company’s Canadian and Mexican operations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 </t>
  </si>
  <si>
    <t>Acquired Business and Noncontrolling Interests</t>
  </si>
  <si>
    <t xml:space="preserve">(2) Acquired Business and Noncontrolling Interests During 2017, the Company incorporated each of Landstar Metro and Landstar Servicios. On September 20, 2017, Landstar Metro acquired substantially all of the assets (the “Mexican Asset Acquisition”) of the asset-light transportation logistics business of Fletes Avella, S.A. de C.V., a Mexican transportation logistics company (“Fletes Avella”). Cash consideration paid in fiscal year 2017 for the Mexican Asset Acquisition was approximately $8,460,000. At December 30, 2017, there was approximately $1,900,000 in liabilities outstanding consisting of additional contingent purchase price and associated indirect taxes of which approximately $1,000,000 was remitted during the 2018 fiscal year and approximately $900,000 was negated in connection with the settlement of certain purchase price penalties relating to post-closing operating commitments of Fletes Avella to Landstar Metro. In connection with the Mexican Asset Acquisition, individuals affiliated with the seller subscribed in the aggregate for equity interests in Landstar Metro and Landstar Servicios, and, as of December 29, 2018, owned in the aggregate approximately 21% of the equity interests of each of them. The Mexican Asset Acquisition was accounted for as a business combination in accordance with Accounting Standards Codification 805, Business Combinations (“ASC 805”). The resulting goodwill arising from the acquisition was approximately $7,900,000 as of December 28, 2019, and following the purchase of the noncontrolling interests by the Company, 100% of this goodwill is deductible by the Company. Pro forma financial information for prior periods is not presented as the Company does not believe the Mexican Asset Acquisition to be material to consolidated results. The results of operations from Landstar Metro and Landstar Servicios are presented as part of the Company’s transportations logistics segment. During the fiscal year ended December 30, 2017, the Company incurred approximately $1,000,000, or $0.01 per common share ($0.01 per diluted share), in one-time non-controlling As it relates to the noncontrolling interests of Landstar Metro and Landstar Servicios, on August 10, 2018, Landstar acquired approximately 9% of each of Landstar Metro and Landstar Servicios from the minority equityholders in connection with the settlement of certain penalties relating to post-closing operating commitments of Fletes Avella to Landstar Metro. In connection with the settlement of several matters relating to the wind-down of the commercial relationship between Fletes Avella, its owners and Landstar Metro, on January 29, 2019, Landstar acquired all of the remaining equity interests in Landstar Metro and Landstar Servicios held by their former minority equityholders. Accordingly, as of such date, Landstar Metro and Landstar Servicios each became wholly owned subsidiaries of the Company. Cash consideration paid in the 2019 fiscal year to purchase these remaining equity interests was $600,000. </t>
  </si>
  <si>
    <t>Other Comprehensive Income</t>
  </si>
  <si>
    <t xml:space="preserve">(3) Other Comprehensive Income The following table presents the components of and changes in accumulated other comprehensive income attributable to Landstar System, Inc. and subsidiary, net of related income taxes, as of and for the fiscal years ended December 28, 2019, December 29, 2018 and December 30, 2017 (in thousands):
Unrealized Available-for-Sale Foreign Currency Total
Balance as of December 31, 2016 $ (71 ) $ (3,018 ) $ (3,089 )
Other comprehensive loss (73 ) — (73 )
Balance as of December 30, 2017 (144 ) (3,018 ) (3,162 )
Other comprehensive loss (786 ) (1,927 ) (2,713 )
Balance as of December 29, 2018 (930 ) (4,945 ) (5,875 )
Other comprehensive income 2,050 1,613 3,663
Balance as of December 28, 2019 $ 1,120 $ (3,332 ) $ (2,212 )
Amounts reclassified from accumulated other comprehensive income to investment income due to the realization of previously unrealized gains and losses in the accompanying consolidated statements of income were not significant for the fiscal years ended December 28, 2019, December 29, 2018 and December 30, 2017. </t>
  </si>
  <si>
    <t>Investments</t>
  </si>
  <si>
    <t xml:space="preserve">(4) Investments Investments include primarily investment-grade corporate bonds and U.S. Treasury obligations having maturities of up to five years (the “bond portfolio”) and money market investments. Investments in the bond portfolio are reported as available-for-sale available-for-sale non-transferability, The amortized cost and fair values of available-for-sale
Amortized Gross Gross Fair Value
December 28, 2019
Money market investments $ 15,691 $ — $ — $ 15,691
Asset-backed securities 572 — 1 571
Corporate bonds and direct obligations of government agencies 97,583 1,465 44 99,004
U.S. Treasury obligations 2,335 12 5 2,342
Total $ 116,181 $ 1,477 $ 50 $ 117,608
December 29, 2018
Money market investments $ 11,714 $ — $ — $ 11,714
Asset-backed securities 624 — 4 620
Corporate bonds and direct obligations of government agencies 101,021 33 1,213 99,841
Total $ 113,359 $ 33 $ 1,217 $ 112,175
For those available-for-sale
Less than 12 months 12 months or longer Total
Fair Value Unrealized Loss Fair Value Unrealized Loss Fair Value Unrealized Loss
December 28, 2019
Asset-backed securities $ 571 $ 1 $ — $ — $ 571 $ 1
Corporate bonds and direct obligations of government agencies 8,728 41 4,260 3 12,988 44
U.S. Treasury obligations 1,226 5 — — 1,226 5
Total $ 10,525 $ 47 $ 4,260 $ 3 $ 14,785 $ 50
December 29, 2018
Asset-backed securities $ — $ — $ 620 $ 4 $ 620 $ 4
Corporate bonds and direct obligations of government agencies 45,960 354 42,803 859 88,763 1,213
Total $ 45,960 $ 354 $ 43,423 $ 863 $ 89,383 $ 1,217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December 28, 2019. Short-term investments include $32,770,000 in current maturities of investments and $131,000 of cash equivalents held by the Company’s insurance segment at December 29, 2018. The non-current non-current Investment income represents the earnings on the insurance segment’s assets. Investment income earned from the assets of the insurance segment are included as a component of operating income as the investment of these assets is critical to providing collateral, liquidity and earnings with respect to the operation of the Company’s insurance programs. </t>
  </si>
  <si>
    <t>Income Taxes</t>
  </si>
  <si>
    <t xml:space="preserve">(5) Income Taxes The provisions for income taxes consisted of the following (in thousands):
Fiscal Years
2019 2018 2017
Current:
Federal $ 52,422 $ 60,650 $ 72,025
State 10,367 9,410 8,312
Foreign 504 993 500
Total current $ 63,293 $ 71,053 $ 80,837
Deferred:
Federal $ 4,212 $ 1,730 $ (17,110 )
State 555 385 79
Total deferred $ 4,767 $ 2,115 $ (17,031 )
Income taxes $ 68,060 $ 73,168 $ 63,806
On December 22, 2017, the President of the United States signed into law the Tax Reform Act. The legislation significantly changed U.S. tax law by, among other things, lowering corporate income tax rates, implementing a territorial tax system and imposing a repatriation tax on deemed repatriated earnings of foreign subsidiaries. With respect to the change in corporate tax rates, the Tax Reform Act permanently reduced the U.S. corporate income tax rate from a maximum of 35% to a flat 21% rate, effective January 1, 2018. In connection with this reduction in the U.S. corporate income tax rate, the Company revalued its ending net deferred tax liabilities at December 30, 2017 resulting in a provisional $20,430,000 tax benefit in the Company’s consolidated statement of income one-tim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deemed repatriated earnings and the revaluation of deferred tax assets and liabilities and included these amounts in its consolidated financial statements for the fiscal year ended December 30, 2017. The accounting was complete when the 2017 U.S. corporate income tax return was filed in 2018 and no significant adjustments were made to the previously recognized provisional amounts. Also during fiscal year 2017, the Company adopted ASU 2016-09. 2016-09, Temporary differences and carryforwards which gave rise to deferred tax assets and liabilities consisted of the following (in thousands):
Dec. 28, 2019 Dec. 29, 2018
Deferred tax assets:
Receivable valuations $ 4,004 $ 3,414
Share-based payments 2,923 5,286
Self-insured claims 3,565 4,201
Other 2,935 3,843
Total deferred tax assets $ 13,427 $ 16,744
Deferred tax liabilities:
Operating property $ 49,669 $ 48,553
Goodwill 4,223 3,812
Other 1,531 1,608
Total deferred tax liabilities $ 55,423 $ 53,973
Net deferred tax liability $ 41,996 $ 37,229
The following table summarizes the differences between income taxes calculated at the federal income tax rates of 21% for 2019 and 2018, respectively, and 35% for 2017 on income before income taxes and the provisions for income taxes (in thousands):
Fiscal Years
2019 2018 2017
Income taxes at federal income tax rate $ 62,110 $ 68,960 $ 84,281
State income taxes, net of federal income tax benefit 8,876 7,713 5,417
Non-deductible — 1,012 —
Meals and entertainment exclusion 644 719 1,021
Share-based payments (3,093 ) (2,138 ) (1,549 )
Section 199 deductions and R&amp;D credits (714 ) (3,309 ) (5,546 )
Tax Reform Act — — (19,530 )
Other, net 237 211 (288 )
Income taxes $ 68,060 $ 73,168 $ 63,806
The Company files a consolidated U.S. federal income tax return. The Company or its subsidiaries file state tax returns in the majority of the U.S. state tax jurisdictions. With few exceptions, the Company and its subsidiaries are no longer subject to U.S. federal or state income tax examinations by tax authorities for 2015 and prior years. The Company’s wholly owned Canadian subsidiary, Landstar Canada, Inc., is subject to Canadian income and other taxes. The Company’s wholly owned Mexican subsidiaries, Landstar Holdings, S. de R.L.C.V., Landstar Metro, S.A.P.I. de C.V. and Landstar Metro Servicios S.A.P.I. de C.V. are subject to Mexican and U.S. income and other taxes. As of December 28, 2019 and December 29, 2018, the Company had $2,253,000 and $2,403,000, respectively, of net unrecognized tax benefits representing the provision for the uncertainty of certain tax positions plus a component of interest and penalties. Estimated interest and penalties on the provision for the uncertainty of certain tax positions is included in income tax expense. At December 28, 2019 and December 29, 2018 there was $690,000 and $653,000, respectively, accrued for estimated interest and penalties related to the uncertainty of certain tax positions. The Company does not currently anticipate any significant increase or decrease to the unrecognized tax benefit during fiscal year 2020. The following table summarizes the rollforward of the total amounts of gross unrecognized tax benefits for fiscal years 2019 and 2018 (in thousands):
Fiscal Years
2019 2018
Gross unrecognized tax benefits – beginning of the year $ 3,519 $ 4,812
Gross increases related to current year tax positions 468 714
Gross increases related to prior year tax positions 469 370
Gross decreases related to prior year tax positions (295 ) (1,575 )
Settlements (356 ) (159 )
Lapse of statute of limitations (791 ) (643 )
Gross unrecognized tax benefits – end of the year $ 3,014 $ 3,519
Landstar paid income taxes of $67,317,000 in fiscal year 2019, $75,124,000 in fiscal year 2018 and $86,607,000 in fiscal year 2017. </t>
  </si>
  <si>
    <t>Operating Property</t>
  </si>
  <si>
    <t>(6) Operating Property Operating property is summarized as follows (in thousands):
Dec. 28, 2019 Dec. 29, 2018
Land $ 15,834 $ 15,259
Buildings and improvements 58,484 58,018
Trailing equipment 425,595 398,404
Other equipment 66,791 62,504
Total operating property, gross 566,704 534,185
Less accumulated depreciation and amortization 280,849 250,153
Total operating property, net $ 285,855 $ 284,032
Included finance finance</t>
  </si>
  <si>
    <t>Retirement Plan</t>
  </si>
  <si>
    <t xml:space="preserve">(7) Retirement Plan Landstar sponsors an Internal Revenue Code section 401(k) defined contribution plan for the benefit of U.S. domiciled full-time employees who have completed six months The expense for the Company-sponsored defined contribution plan included in selling, general and administrative expense was $2,427,000 in fiscal year 2019, $2,147,000 in fiscal year 2018 and $2,056,000 in fiscal year 2017. </t>
  </si>
  <si>
    <t>Debt</t>
  </si>
  <si>
    <t xml:space="preserve">(8) Debt Other than the finance no On June 2, 2016 June 2, 2021 guarantees. The Credit Agreement includes an “accordion” feature providing for a possible increase up to an aggregate borrowing amount of $ . The Company’s prior credit agreement was terminated on June , . Borrowings under the Credit Agreement are unsecured, however, all but four of the Company’s U.S. subsidiaries guarantee the obligations under the Credit Agreement along with Signature Insurance Company. On February , , entered into an amendment to the Credit Agreement whereby Canada Holdings, Inc., the U.S. parent of Canada, and MH I, LLC, the U.S. parent of Holdings, S. de R.L.C.V., Metro and , in lieu of providing a guarantee of the obligations under the Credit Agreement, granted to the administrative agent, for the benefit of the bank syndicate, a first-priority, perfected pledge and security interest in % of each series of its outstanding voting capital stock and % of each series of its outstanding non-voting capital stock. Any future amounts that may become outstanding under the Credit Agreement are payable on June , , the maturity date of the Credit Agreement. Depending upon the specific type of borrowing, borrowings under the Credit Agreement bear interest based on either (a) the prime rate, (b) the Federal Reserve Bank of New York rate plus 0.5% or (c) the London Interbank Offered Rate, plus 1.25%. The unused portion of the revolving credit facility under the Credit Agreement carries a commitment fee determined based on the level of the Leverage Ratio. The commitment fee for the unused portion of the revolving credit facility under the Credit Agreement ranges from .15 .25 no The Credit Agreement contains a number of covenants that limit, among other things, the incurrence of additional indebtedness. The Company is required to, among other things, maintain a minimum Fixed Charge Coverage Ratio, as defin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he Company is currently in compliance with all of the debt covenants under the Credit Agreement. The interest Landstar paid interest of $4,439,000 in fiscal year 2019, $3,761,000 in fiscal year 2018 and $3,891,000 in fiscal year 2017. </t>
  </si>
  <si>
    <t>Leases</t>
  </si>
  <si>
    <t xml:space="preserve">(9) Leases Landstar’s noncancelable leases are primarily comprised of finance leases for the acquisition of new trailing equipment. Each finance lease for the acquisition of trailing equipment is a five year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we apply a portfolio approach for determining the incremental borrowing rate. The components of lease cost for finance leases and operating leases as of December 28, 2019 were (in thousands):
Finance leases:
Amortization of right-of-use $ 25,298
Interest on lease liability 3,654
Total finance lease cost 28,952
Operating leases:
Lease cost 4,726
Variable lease cost —
Sublease income (5,216 )
Total operating lease (income)/cost (490 )
Total lease cost $ 28,462
Total sublease rent income, net of rent expense, under operating leases was $868,000 in fiscal year 2018 and $1,419,000 in fiscal year 2017. A summary of the lease classification on our consolidated balance sheet as of December 28, 2019 is as follows (in thousands): Assets:
Operating lease right-of-use Other assets $ 2,745
Finance lease assets Operating property, less accumulated depreciation and amortization 156,439
Total lease assets $ 159,184
Liabilities: The following table reconciles the undiscounted cash flows for the finance and operating leases to the finance and operating lease liabilities recorded on the balance sheet at December 28, 2019 (in thousands):
Finance Leases Operating Leases
2020 $ 45,670 $ 725
2021 31,278 662
2022 22,123 663
2023 15,100 531
2024 5,156 422
Thereafter — —
Total future minimum lease payments 119,327 3,003
Less amount representing interest (2.1% to 4.4%) 6,483 258
Present value of minimum lease payments $ 112,844 $ 2,745
Current maturities of long-term debt 42,632
Long-term debt, excluding current maturities 70,212
Other current liabilities 710
Deferred income taxes and other noncurrent liabilities 2,035 The weighted average remaining lease term and the weighted average discount rate for finance and operating leases as of December 28, 2019 were:
Finance Leases Operating Leases
Weighted average remaining lease term (years) 3.3 4.5
Weighted average discount rate 3.2 % 4.0 % </t>
  </si>
  <si>
    <t>Share-Based Payment Arrangements</t>
  </si>
  <si>
    <t xml:space="preserve">(10) Share-Based Payment Arrangements As of December 28, 2019, the Company had two
Fiscal Years
2019 2018 2017
Total cost of the Plans during the period $ 4,236 $ 18,256 $ 7,721
Amount of related income tax benefit recognized during the period (4,130 ) (6,610 ) (3,285 )
Net cost of the Plans during the period $ 106 $ 11,646 $ 4,436
Included in income tax benefits recognized in the fiscal years ended December 28, 2019, December 29, 2018 and December 30, 2017 were excess tax benefits from stock-based awards of $3,019,000, $2,060,000 and $1,299,000, respectively. Also included in income tax benefits recognized in the fiscal years ended December 28, 2019, December 29, 2018 and December 30, 2017 were income tax benefits of $74,000, $84,000 and $339,000, respectively, recognized on disqualifying dispositions of the Company’s Common Stock by employees who obtained shares of Common Stock through exercises of incentive stock options. As of December 28, 2019, there were 66,454 shares of the Company’s Common Stock reserved for issuance under the 2013 DSCP and 3,959,718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31, 2016 378,238 $ 50.46
Granted 67,913 $ 76.81
Forfeited (58,779 ) $ 46.00
Outstanding at December 30, 2017 387,372 $ 55.75
Granted 65,824 $ 95.94
Vested (67,971 ) $ 53.92
Forfeited (92,880 ) $ 52.36
Outstanding at December 29, 2018 292,345 $ 66.31
Granted 68,820 $ 89.34
Shares earned in excess of target (1) 71,172 $ 54.78
Vested shares, including shares earned in excess of target (226,981 ) $ 53.27
Forfeited (6,481 ) $ 86.60
Outstanding at December 28, 2019 198,875 $ 84.37
(1) Represents shares earned in excess of target under the January 27, 2015 and January 29, 2016 RSU awards as actual results exceeded the target under both awards as a result of fiscal year 2018 results and under the May 1, 2015 RSU award as total shareholder return exceeded the target under the award. During fiscal years 2017, 2018 and 2019 the Company granted RSUs with a performance condition. During fiscal years 2018 and 2019, the Company also issued RSUs with a market condition, as further described below. RSUs with a performance condition granted on February 1, 2019 may vest on January 31 of 2022, 2023 and 2024. RSUs with a performance condition granted on February 2, 2018 may vest on January 31 of 2021, 2022 and 2023. RSUs with a performance condition granted on February 2, 2017 may vest on January 31 of 2020, 2021 and 2022. RSUs with a performance condition granted on February 1, 2019 and February 2, 2018 vest based on growth in operating income and pre-tax During fiscal year 2019, the Company granted 9,725 RSUs that vest based on a market condition. During fiscal year 2018, the Company granted 9,324 RSUs that vest based on a market condition. The RSUs granted in 2019 may vest on June 30 of 2023, 2024 and 2025, and the RSUs granted in 2018 may vest on June 30 of 2022, 2023 and 2024, in each case based on the Company’s total shareholder return (“TSR”) compound annual growth rate over the vesting periods, adjusted to reflect dividends (if any) paid during such periods and capital adjustments as may be necessary. The maximum number of common shares available for issuance under each grant equals 150% of the number of RSUs granted. The fair value of each RSU award was determined at the time of grant based on the expected achievement of the market condition at the end of each vesting period. With respect to these RSU awards, the Company reports compensation expense ratably over the life of the award based on an estimated number of units that will vest over the life of the award, multiplied by the fair value of the RSU. Previously recognized compensation cost would be reversed only if the employee terminated employment prior to completing the requisite service period. The Company recognized approximately $1,557,000, $15,985,000 and $5,849,000 of share-based compensation expense related to RSU awards in fiscal years 2019, 2018 and 2017, respectively. As of December 28, 2019, there was a maximum of $27.4 million of total unrecognized compensation cost related to RSU awards granted under the Plans with an expected average remaining life of approximately 3.0 years. With respect to RSU awards with a performance condition, the amount of future compensation expense to be recognized will be determined based on future operating results. Stock Options The Company did not grant any stock options during its 2017, 2018 or 2019 fiscal years. Options outstanding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 The fair value of each option grant on its grant date was calculated using the Black-Scholes option pricing model. The Company utilized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31, 2016 372,561 $ 48.24 282,461 $ 46.39
Exercised (180,321 ) $ 47.01
Forfeited (3,200 ) $ 52.47
Options at December 30, 2017 189,040 $ 49.34 169,240 $ 48.50
Exercised (99,926 ) $ 48.36
Options at December 29, 2018 89,114 $ 50.44 88,114 $ 50.35
Exercised (44,647 ) $ 49.64
Options at December 28, 2019 44,467 $ 51.24 44,467 $ 51.24
The following tables summarize stock options outstanding and exercisable at December 28, 2019:
Options Outstanding
Range of Exercise Prices Per Share Number Outstanding Weighted Average Remaining Contractual Term (years) Weighted Average Exercise Price per Share
$ 37.07 - $ 40.00 2,900 0.1 $ 37.07
$ 40.01 - $ 45.00 7,500 1.1 $ 41.80
$ 45.01 - $ 56.40 34,067 2.7 $ 54.52
44,467 2.2 $ 51.24
Options Exercisable
Range of Exercise Prices Per Share Number Exercisable Weighted Average Remaining Contractual Term (years) Weighted Average Exercise Price per Share
$ 37.07 - $ 40.00 2,900 0.1 $ 37.07
$ 40.01 - $ 45.00 7,500 1.1 $ 41.80
$ 45.01 - $ 56.40 34,067 2.7 $ 54.52
44,467 2.2 $ 51.24
At December 28, 2019, the total intrinsic value of options outstanding and exercisable was $2,754,000. The total intrinsic value of stock options exercised during fiscal years 2019, 2018 and 2017 was $2,683,000, $6,715,000 and $7,599,000, respectively. As of December 28, 2019, there was no unrecognized compensation cost related to non-vested Non-vested The 2011 EIP provides the Compensation Committee of the Board of Directors with the authority to issue shares of Common Stock of the Company, subject to certain vesting and other restrictions on transfer (“restricted stock”). The following table summarizes information regarding the Company’s outstanding shares of non-vested
Number of Shares and Deferred Stock Units Weighted Average Fair Value
Non-vested 28,409 $ 58.91
Granted 42,573 $ 84.47
Vested (16,227 ) $ 61.50
Non-vested 54,755 $ 78.02
Granted 22,803 $ 113.35
Vested (19,814 ) $ 75.11
Forfeited (1,757 ) $ 71.12
Non-vested 55,987 $ 93.66
Granted 30,338 $ 102.76
Vested (21,517 ) $ 92.70
Non-vested 64,808 $ 98.24
The fair value of each share of non-vested As of December 28, 2019, there was $3,623,000 of total unrecognized compensation cost related to non-vested non-vested Directors’ Stock Compensation Plan Directors of the Company who are not employees of the Company (each an “Eligible Director”) are entitled under the 2013 DSCP to receive a grant of such number of restricted shares of the Company’s Common Stock or Deferred Stock Units equal to the quotient of $110,000 divided by the fair market value of a share of Common Stock on the date immediately following the date of each annual meeting of the stockholders of the Company (an “Annual Meeting”). In fiscal year 2019, 5,240 restricted shares and 1,048 Deferred Stock Units were granted to Eligible Directors. In fiscal year 2018, 4,950 restricted shares and 990 Deferred Stock Units were granted to Eligible Directors. In fiscal year 2017, 6,575 restricted shares and 1,315 Deferred Stock Units were granted to Eligible Directors. Restricted shares and Deferred Stock Units granted in 2017, 2018 and 2019 vest on the date of the next Annual Meeting. During fiscal years 2019, 2018 and 2017, $660,000, $660,000 and $651,000, respectively, of compensation cost was recorded for the grant of these restricted shares and Deferred Stock Units. </t>
  </si>
  <si>
    <t xml:space="preserve">(11) Equity On December 11, 2017, the Landstar System, Inc. Board of Directors authorized the Company to purchase up to 1,963,875 shares of the Company’s Common Stock from time to time in the open market and in privately negotiated transactions. On January 23, 2019, the Landstar System, Inc. Board of Directors authorized the Company to purchase up to 1,000,000 additional shares of the Company’s Common Stock from time to time in the open market and in privately negotiated transactions. On December 9, 2019, the Landstar System, Inc. Board of Directors authorized the Company to purchase up to 1,849,068 additional shares of the Company’s Common Stock from time to time in the open market and in privately negotiated transactions. As of December 28, 2019, the Company had authorization to purchase in the aggregate up to 3,000,000 shares of its Common Stock under these programs. No specific expiration date has been assigned to the December 11, 2017, January 23, 2019 or December 9, 2019 authorizations. During fiscal year 2019, Landstar purchased a total of 849,068 shares of its Common Stock at a total cost of $88,578,000 pursuant to its previously announced stock purchase programs. The Company has 2,000,000 shares of preferred stock authorized and unissued. </t>
  </si>
  <si>
    <t>Commitments and Contingencies</t>
  </si>
  <si>
    <t>(12) Commitments and Contingencies At December 28, 2019, in addition to the $61,503,000 letters of credit secured by investments, Landstar had $34,368,000 of letters of credit outstanding under the Company’s Credit Agreement. On January 25, 2019, a purported class action was filed in the Superior Court of the State of California for the County of San Bernardino against Landstar System, Inc. and Landstar Ranger, Inc. (together, the “Defendants”). The complaint purports to bring this action on behalf of Hany Tanious, as an individual, and “all owner operators who performed work for the Defendants, and who were classified as independent contractors, during the four years preceding the filing of this action through the present.” The complaint asserts claims based on the alleged misclassification of Mr. Tanious as an independent contractor and alleges violations under California law relating to overtime, minimum wage, meal and rest breaks, failure to reimburse certain expenses, wage statements, waiting time and unfair competition. Mr. Tanious was a truck owner-operator and formerly an independent contractor who was a party to an independent contractor operating agreement with Landstar Ranger, Inc. On June 11, 2019, the Defendants filed a Notice of Removal that resulted in the removal of the case from state court to federal court, where it was assigned to Judge Dale S. Fischer of the United State District Court for the Central District of California. On August 22, 2019, the Court issued an order, among other things, striking all class allegations from the complaint and stating that this matter would proceed as an individual action. Due to a number of factors including the preliminary status of this matter, the Company does not believe it is in a position to conclude whether or not there is a reasonable possibility of an adverse outcome in this case or what damages, if any, the plaintiff would be awarded should he prevail on all or any part of his claims. However, the Company believes it has meritorious defenses and it intends to assert these defenses vigorously.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Segment Information</t>
  </si>
  <si>
    <t xml:space="preserve">(13) Segment Information Landstar markets its integrated transportation management solutions primarily through independent commission sales agents and exclusively utilizes third party capacity providers to transport customers’ freight. Landstar’s independent commission sales agents enter into contractual arrangements with the Company and are responsible for locating freight, making that freight available to Landstar’s capacity providers and coordinating the transportation of the freight with customers and capacity providers. The Company’s third party capacity providers consist of independent contractors who provide truck capacity to the Company under exclusive lease arrangements (the “BCO Independent Contractors”), unrelated trucking companies who provide truck capacity to the Company under non-exclusive The transportation logistics segment provides a wide range of integrated transportation management solutions. Transportation services offered by the Company include truckload and less-than-truckload transportation, rail intermodal, air cargo, ocean cargo, expedited ground and air delivery of time-critical freight, heavy-haul/specialized, U.S.-Canada and U.S.-Mexico cross-border, intra-Mexico, intra-Canada, project cargo and customs brokerage. Examples of the industries serviced by the transportation logistics segment include automotive products, building products, metals, chemicals, foodstuffs, heavy machinery, retail, electronics and military equipment. In addition, the transportation logistics segment provides transportation services to other transportation companies, including third party logistics and less-than-truckload service providers. Each of the independent commission sales agents has the opportunity to market all of the services provided by the transportation logistics segment. Billings for freight transportation services are typically charged to customers on a per shipment basis for the physical transportation of freight and are referred to as transportation revenue. The results of operations from Landstar Metro and Landstar Servicios are presented as part of the Company’s transportation logistics segment. The insurance segment is comprised of Signature Insurance Company (“Signature”), a wholly owned offshore insurance subsidiary, and Risk Management Claim Services, Inc. The insurance segment provides risk and claims management services to certain of Landstar’s operating subsidiaries. In addition, it reinsures certain risks of the Company’s BCO Independent Contractors and provides certain property and casualty insurance directly to certain of Landstar’s operating subsidiaries. Revenue at the insurance segment represents reinsurance premiums from third party insurance companies that provide insurance programs to BCO Independent Contractors where all or a portion of the risk is ultimately borne by Signature. Internal revenue for premiums billed by the insurance segment to the transportation logistics segment is calculated each fiscal period based primarily on an actuarial calculation of historical loss experience and is believed to approximate the cost that would have been incurred by the transportation logistics segment had similar insurance been obtained from an unrelated third party. The accounting policies of the segments are the same as those described in the summary of significant accounting policies. The Company evaluates a segment’s performance based on operating income. No single customer accounted for more than 10% of the Company’s consolidated revenue in fiscal years 2019, 2018 and 2017. Substantially all of the Company’s revenue is generated in North America, primarily through customers located in the United States. The following tables summarize information about the Company’s reportable business segments as of and for the fiscal years ending December 28, 2019, December 29, 2018 and December 30, 2017 (in thousands):
Transportation Insurance Total
2019
External revenue $ 4,028,336 $ 56,241 $ 4,084,577
Internal revenue 46,587 46,587
Investment income 5,041 5,041
Interest and debt expense 3,141 3,141
Depreciation and amortization 44,468 44,468
Operating income 258,742 40,162 298,904
Expenditures on long-lived assets 19,416 19,416
Goodwill 38,508 38,508
Finance 29,054 29,054
Total assets 1,168,944 258,767 1,427,711
2018
External revenue $ 4,562,796 $ 52,348 $ 4,615,144
Internal revenue 37,872 37,872
Investment income 3,816 3,816
Interest and debt expense 3,354 3,354
Depreciation and amortization 43,570 43,570
Operating income 303,426 28,309 331,735
Expenditures on long-lived assets 9,747 9,747
Goodwill 38,232 38,232
Finance 46,595 46,595
Total assets 1,175,040 205,524 1,380,564
2017
External revenue $ 3,599,382 $ 46,982 $ 3,646,364
Internal revenue 37,110 37,110
Investment income 2,498 2,498
Interest and debt expense 3,166 3,166
Depreciation and amortization 40,560 40,560
Operating income 209,615 34,353 243,968
Expenditures on long-lived assets 15,586 15,586
Goodwill 39,065 39,065
Finance 33,560 33,560
Total assets 1,132,766 219,694 1,352,460 </t>
  </si>
  <si>
    <t>Change in Accounting Estimate for Self-Insured Claims</t>
  </si>
  <si>
    <t>(14)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set forth in the consolidated statements of income for the fiscal years ended December 28, 2019, December 29, 2018 and December 30, 2017 (in thousands, except per share amounts):
Fiscal Years Ended
December 28, 2019 December 29, 2018 December 30, 2017
Operating income $ 16,679 $ 13,960 $ 4,144
Net income attributable to Landstar System, Inc. and subsidiary $ 12,683 $ 10,582 $ 2,578
Earnings per share attributable to Landstar System, Inc. and subsidiary $ 0.32 $ 0.26 $ 0.06
Diluted earnings per share attributable to Landstar System, Inc. and subsidiary $ 0.32 $ 0.26 $ 0.06 The unfavorable development of prior years’ claims in the fiscal year ended December 28, 2019 was attributable to several claims as well as actuarially determined adjustments to prior year commercial trucking loss estimates. The unfavorable development of prior years’ claims in the fiscal year ended December 29, 2018 was primarily attributable to five claims.</t>
  </si>
  <si>
    <t>Recent Accounting Pronouncements</t>
  </si>
  <si>
    <t xml:space="preserve">(15) Recent Accounting Pronouncements Adoption of New Accounting Standards In February 2016, the FASB issued Accounting Standards Update 2016-02 Leases 2016-02”), 2018-11, Leases Targeted Improvements 2016-02 right-of-use right-of-use Accounting Standards Issued But Not Yet Adopted In June 2016, the FASB issued Accounting Standards Update 2016-13– Financial Instruments – Credit Losses (Topic 326): Measurement of Credit Losses on Financial Instruments 2016-13”), 2016-13 2016-13 </t>
  </si>
  <si>
    <t>Quarterly Financial Data</t>
  </si>
  <si>
    <t>QUARTERLY FINANCIAL DATA (Dollars in thousands, except per share amounts) (Unaudited)
Fourth Quarter 2019 Third Quarter 2019 Second Quarter 2019 First Quarter 2019
Revenue $ 994,879 $ 1,011,658 $ 1,045,040 $ 1,033,000
Operating income $ 66,519 $ 70,638 $ 80,851 $ 80,896
Income before income taxes $ 65,656 $ 69,874 $ 80,142 $ 80,091
Income taxes 15,608 16,619 19,042 16,791
Net income $ 50,048 $ 53,255 $ 61,100 $ 63,300
Less: Net income/loss attributable to noncontrolling interest — — — (17 )
Net income attributable to Landstar System, Inc. and subsidiary $ 50,048 $ 53,255 $ 61,100 $ 63,317
Earnings per common share attributable to Landstar System, Inc. and subsidiary(1) $ 1.27 $ 1.35 $ 1.53 $ 1.58
Diluted earnings per share attributable to Landstar System, Inc. and subsidiary(1) $ 1.27 $ 1.35 $ 1.53 $ 1.58
Dividends per common share $ 2.185 $ 0.185 $ 0.165 $ 0.165
Fourth Quarter 2018 Third Quarter 2018 Second Quarter 2018 First Quarter 2018
Revenue $ 1,182,351 $ 1,202,081 $ 1,182,786 $ 1,047,926
Operating income $ 86,088 $ 87,068 $ 83,426 $ 75,153
Income before income taxes $ 85,189 $ 86,252 $ 82,587 $ 74,353
Income taxes 16,889 19,304 20,095 16,880
Net income $ 68,300 $ 66,948 $ 62,492 $ 57,473
Less: Net income / 44 (37 ) (31 ) (44 )
Net income attributable to Landstar System, Inc. and subsidiary $ 68,256 $ 66,985 $ 62,523 $ 57,517
Earnings per common share attributable to Landstar System, Inc. and subsidiary(1) $ 1.69 $ 1.63 $ 1.51 $ 1.37
Diluted earnings per share attributable to Landstar System, Inc. and subsidiary(1) $ 1.68 $ 1.63 $ 1.51 $ 1.37
Dividends per common share $ 0.165 $ 0.165 $ 0.150 $ 0.150
(1) Due to the changes in the number of average common shares and common stock equivalents outstanding during the year, the sum of earnings per share amounts for each quarter do not necessarily sum in the aggregate to the earnings per share amounts for the full year.</t>
  </si>
  <si>
    <t>Significant Accounting Policies (Policies)</t>
  </si>
  <si>
    <t>Consolidation</t>
  </si>
  <si>
    <t xml:space="preserve">Consolidation 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 </t>
  </si>
  <si>
    <t>Estimates</t>
  </si>
  <si>
    <t>Estimates The preparation of the consolidated financial statements requires the use of management’s estimates. Actual results could differ from those estimates.</t>
  </si>
  <si>
    <t>Fiscal Year</t>
  </si>
  <si>
    <t xml:space="preserve">Fiscal Year Landstar’s fiscal year is the 52 or 53 week period ending the last Saturday in December. </t>
  </si>
  <si>
    <t>Revenue Recognition</t>
  </si>
  <si>
    <t>Revenue Recognition The nature of the Company’s freight transportation services and its performance obligations to customers, regardless of the mode of transportation used to perform such services, relate to the safe and on-time pick-up shipment-by-shipment shipment-by-shipment pre-defined (30-60) pick-up pick-up</t>
  </si>
  <si>
    <t>Adoption of Topic 606, "Revenue from Contracts with Customers</t>
  </si>
  <si>
    <t>Adoption of Topic 606, “Revenue from Contracts with Customers” The Company adopted Accounting Standards Update 2014-09 2014-09”)</t>
  </si>
  <si>
    <t>Revenue from Contracts with Customers - Disaggregation of Revenue</t>
  </si>
  <si>
    <t xml:space="preserve">Revenue from Contracts with Customers - Disaggregation of Revenue During the fiscal year ended December 28, 2019, revenue generated by BCO Independent Contractors, Truck Brokerage Carriers and railroads represented approximately 45%, 47% and 3% respectively, of the Company’s consolidated revenue. Collectively, revenue generated by air and ocean cargo carriers represented approximately 3% of the Company’s consolidated revenue in the fiscal year ended December 28, 2019. Included During the fiscal year ended December 29, 2018, revenue generated by BCO Independent Contractors, Truck Brokerage Carriers and railroads represented approximately 43%, 49% and 3%, respectively, of the Company’s consolidated revenue. Collectively, revenue generated by air and ocean cargo carriers represented approximately 3% of the Company’s consolidated revenue in the fiscal year ended December 29, 2018. Included in truck transportation revenue generated by BCO Independent Contractors and Truck Brokerage Carriers during the fiscal year ended December 29, 2018 was $2,791,494,000 hauled via van equipment, $1,386,387,000 hauled via unsided/platform equipment and $102,531,000 of less-than-truckload. During the fiscal year ended December 30, 2017, revenue generated by BCO Independent Contractors, Truck Brokerage Carriers and railroads represented approximately 45%, 48% and 3%, respectively, of the Company’s consolidated revenue. Collectively, revenue generated by air and ocean cargo carriers represented approximately 3% of the Company’s consolidated revenue in the fiscal year ended December 30, 2017. Included in truck transportation revenue generated by BCO Independent Contractors and Truck Brokerage Carriers during the fiscal year ended December 30, 2017 was $2,163,832,000 hauled via van equipment, $1,134,660,000 hauled via unsided/platform equipment and $89,041,000 of less-than-truckload. </t>
  </si>
  <si>
    <t>Insurance Claim Costs</t>
  </si>
  <si>
    <t>Insurance Claim Costs Landstar provides, primarily on an actuarially determined basis, for the estimated costs of cargo, property, casualty, general liability and workers’ compensation claims both reported and for claims incurred but not reported. For periods prior to May 1, 2019, Landstar retains liability for commercial trucking claims up to $5,000,000 per occurrence and maintains various third party insurance arrangements for liabilities in excess of its $5,000,000 self-insured retention. Effective May 1, 2019, the Company entered into a new three year commercial auto liability insurance arrangement for losses incurred between $5,000,000 and $10,000,000 (the “Initial Excess Policy”) with a third party insurance company. For commercial trucking claims incurred on or after May 1, 2019 through April 30, 2022, the Initial Excess Policy provides for a limit for a single loss of $5,000,000, with an aggregate limit of $10,000,000 for each policy year, an aggregate limit of $15,000,000 for the thirty-six pre-established pre-determined As previously disclosed, BCO Independent Contractors with a subsidiary of the Company have been involved in two tragic accidents during the policy year ending April 30, 2020, the first of which occurred in the 2019 third quarter and the second of which occurred in the 2020 first quarter. With respect to the second accident, the Company is still in the process of obtaining all the facts concerning this incident and, as such, it is too soon to estimate the Company’s ultimate financial exposure. The Company’s pre-tax The Company continues to maintain third party insurance arrangements providing excess coverage on a per occurrence basis for commercial trucking liabilities in excess of $ . The Company also retains liability of up to $1,000,000 for each general liability claim, up to $250,000 for each workers’ compensation claim and up to $250,000 for each cargo claim. In addition, under reinsurance arrangements by Signature of certain risks of the Company’s BCO Independent Contractors, the Company retains liability of up to $500,000, $1,000,000 or $2,000,000 with respect to certain occupational accident claims and up to $750,000 with respect to certain workers’ compensation claims.</t>
  </si>
  <si>
    <t>Tires</t>
  </si>
  <si>
    <t xml:space="preserve">Tires Tires purchased as part of trailing equipment are capitalized as part of the cost of the equipment. Replacement tires are charged to expense when placed in service. </t>
  </si>
  <si>
    <t>Cash and Cash Equivalents</t>
  </si>
  <si>
    <t xml:space="preserve">Cash and Cash Equivalents Included in cash and cash equivalents are all investments, except those provided for collateral, with an original maturity of 3 months or less. </t>
  </si>
  <si>
    <t>Financial Instruments</t>
  </si>
  <si>
    <t xml:space="preserve">Financial Instruments The Company’s financial instruments include cash equivalents, short and long-term investments, trade and other accounts receivable, accounts payable, other accrued liabilities, and long-term debt plus current maturities (“Debt”). The carrying value of cash equivalents, trade and other accounts receivable, accounts payable, current insurance claims and other accrued liabilities approximates fair value as the assets and liabilities are short term in nature. Short and long-term investments are carried at fair value as further described in Note 4 in the Company’s consolidated financial statements. The Company’s Debt includes borrowings under the Company’s revolving credit facility, to the extent there are any, plus borrowings relating to finance lease obligations used to finance trailing equipment. The interest rates on borrowings under the revolving credit facility are typically tied to short-term LIBOR rates that adjust monthly and, as such, carrying value approximates fair value. Interest rates on borrowings under finance leases approximate the interest rates that would currently be available to the Company under similar terms and, as such, carrying value approximates fair value. </t>
  </si>
  <si>
    <t>Trade and Other Receivables</t>
  </si>
  <si>
    <t xml:space="preserve">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28, 2019, December 29, 2018 and December 30, 2017 (in thousands):
Balance at Beginning of Period Charged to Costs and Expenses Write-offs, Net of Recoveries Balance at End of Period
For the Fiscal Year Ended December 28, 2019
Trade receivables $ 6,413 $ 4,309 $ (3,438 ) $ 7,284
Other receivables 7,211 5,518 (3,923 ) 8,806
Other non-current 256 4 — 260
$ 13,880 $ 9,831 $ (7,361 ) $ 16,350
For the Fiscal Year Ended December 29, 2018
Trade receivables $ 6,131 $ 3,886 $ (3,604 ) $ 6,413
Other receivables 6,952 3,520 (3,261 ) 7,211
Other non-current 251 9 (4 ) 256
$ 13,334 $ 7,415 $ (6,869 ) $ 13,880
For the Fiscal Year Ended December 30, 2017
Trade receivables $ 5,161 $ 3,982 $ (3,012 ) $ 6,131
Other receivables 6,549 3,450 (3,047 ) 6,952
Other non-current 244 7 — 251
$ 11,954 $ 7,439 $ (6,059 ) $ 13,334 </t>
  </si>
  <si>
    <t xml:space="preserve">Operating Property 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 </t>
  </si>
  <si>
    <t xml:space="preserve">Goodwill Goodwill represents the excess of the purchase price paid over the fair value of the net assets of acquired businesses. The Company has two reporting units within the transportation logistics segment that report goodwill. The Company reviews its goodwill balance annually for impairment for each reporting unit, unless circumstances dictate more frequent assessments, and in accordance with ASU 2011-08, Testing Goodwill for Impairment 2011-08 the fourth fiscal quarter of 2019, the Company performed the qualitative assessment of goodwill and determined it was more likely than not that the fair value of each of its reporting units would be greater than its carrying amount. Therefore, the Company determined it was not necessary to perform the quantitative goodwill impairment test. Furthermore, there has been no historical impairment of the Company’s goodwill. </t>
  </si>
  <si>
    <t xml:space="preserve">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On December 22, 2017, the President of the United States signed into law the Tax Cuts and Jobs Act (the “Tax Reform Act”). Further information on the tax impacts of the Tax Reform Act is included in Note 5 of the Company’s consolidated financial statements. </t>
  </si>
  <si>
    <t>Share-Based Payments</t>
  </si>
  <si>
    <t>Share-Based Payments The Company’s share-based payment arrangements include restricted stock units (“RSU”), stock options, non-vested non-vested non-vested</t>
  </si>
  <si>
    <t>Earnings Per Share</t>
  </si>
  <si>
    <t>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Fiscal Years
2019 2018 2017
Average number of common shares outstanding 39,786 41,273 41,938
Incremental shares from assumed exercises of stock options — 37 86
Average number of common shares and common share equivalents outstanding 39,786 41,310 42,024
For the fiscal years ended December 28, 2019, December 29, 2018 and December 30, 2017, no</t>
  </si>
  <si>
    <t>Dividends Payable</t>
  </si>
  <si>
    <t xml:space="preserve">Dividends Payable On December 10, 2019, the Company announced that its Board of Directors declared a special cash dividend of $2.00 per share payable on January 24, 2020, to stockholders of record of its Common Stock as of January 10, 2020. Dividends payable of $78,947,000 related to this special dividend were included in current liabilities in the consolidated balance sheet at December 28, 2019. </t>
  </si>
  <si>
    <t>Foreign Currency Translation</t>
  </si>
  <si>
    <t xml:space="preserve">Foreign Currency Translation Assets and liabilities of the Company’s Canadian and Mexican operations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 </t>
  </si>
  <si>
    <t>Significant Accounting Policies (Tables)</t>
  </si>
  <si>
    <t>Summary of Activity in Allowance for Doubtful Accounts</t>
  </si>
  <si>
    <t xml:space="preserve">Following is a summary of the activity in the allowance for doubtful accounts for fiscal years ending December 28, 2019, December 29, 2018 and December 30, 2017 (in thousands):
Balance at Beginning of Period Charged to Costs and Expenses Write-offs, Net of Recoveries Balance at End of Period
For the Fiscal Year Ended December 28, 2019
Trade receivables $ 6,413 $ 4,309 $ (3,438 ) $ 7,284
Other receivables 7,211 5,518 (3,923 ) 8,806
Other non-current 256 4 — 260
$ 13,880 $ 9,831 $ (7,361 ) $ 16,350
For the Fiscal Year Ended December 29, 2018
Trade receivables $ 6,131 $ 3,886 $ (3,604 ) $ 6,413
Other receivables 6,952 3,520 (3,261 ) 7,211
Other non-current 251 9 (4 ) 256
$ 13,334 $ 7,415 $ (6,869 ) $ 13,880
For the Fiscal Year Ended December 30, 2017
Trade receivables $ 5,161 $ 3,982 $ (3,012 ) $ 6,131
Other receivables 6,549 3,450 (3,047 ) 6,952
Other non-current 244 7 — 251
$ 11,954 $ 7,439 $ (6,059 ) $ 13,334 </t>
  </si>
  <si>
    <t>Reconciliation of Average Number of Common Shares and Common Share Equivalent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Fiscal Years
2019 2018 2017
Average number of common shares outstanding 39,786 41,273 41,938
Incremental shares from assumed exercises of stock options — 37 86
Average number of common shares and common share equivalents outstanding 39,786 41,310 42,024</t>
  </si>
  <si>
    <t>Other Comprehensive Income (Tables)</t>
  </si>
  <si>
    <t>Components of and Changes in Accumulated Other Comprehensive Income, Net of Related Income Taxes</t>
  </si>
  <si>
    <t>The following table presents the components of and changes in accumulated other comprehensive income attributable to Landstar System, Inc. and subsidiary, net of related income taxes, as of and for the fiscal years ended December 28, 2019, December 29, 2018 and December 30, 2017 (in thousands):
Unrealized Available-for-Sale Foreign Currency Total
Balance as of December 31, 2016 $ (71 ) $ (3,018 ) $ (3,089 )
Other comprehensive loss (73 ) — (73 )
Balance as of December 30, 2017 (144 ) (3,018 ) (3,162 )
Other comprehensive loss (786 ) (1,927 ) (2,713 )
Balance as of December 29, 2018 (930 ) (4,945 ) (5,875 )
Other comprehensive income 2,050 1,613 3,663
Balance as of December 28, 2019 $ 1,120 $ (3,332 ) $ (2,212 )</t>
  </si>
  <si>
    <t>Investments (Tables)</t>
  </si>
  <si>
    <t>Amortized Cost and Fair Value of Available-for-Sale Investments</t>
  </si>
  <si>
    <t>The amortized cost and fair values of available-for-sale
Amortized Gross Gross Fair Value
December 28, 2019
Money market investments $ 15,691 $ — $ — $ 15,691
Asset-backed securities 572 — 1 571
Corporate bonds and direct obligations of government agencies 97,583 1,465 44 99,004
U.S. Treasury obligations 2,335 12 5 2,342
Total $ 116,181 $ 1,477 $ 50 $ 117,608
December 29, 2018
Money market investments $ 11,714 $ — $ — $ 11,714
Asset-backed securities 624 — 4 620
Corporate bonds and direct obligations of government agencies 101,021 33 1,213 99,841
Total $ 113,359 $ 33 $ 1,217 $ 112,175</t>
  </si>
  <si>
    <t>Schedule of Unrealized Loss on Available-for-Sale Investments</t>
  </si>
  <si>
    <t>For those available-for-sale
Less than 12 months 12 months or longer Total
Fair Value Unrealized Loss Fair Value Unrealized Loss Fair Value Unrealized Loss
December 28, 2019
Asset-backed securities $ 571 $ 1 $ — $ — $ 571 $ 1
Corporate bonds and direct obligations of government agencies 8,728 41 4,260 3 12,988 44
U.S. Treasury obligations 1,226 5 — — 1,226 5
Total $ 10,525 $ 47 $ 4,260 $ 3 $ 14,785 $ 50
December 29, 2018
Asset-backed securities $ — $ — $ 620 $ 4 $ 620 $ 4
Corporate bonds and direct obligations of government agencies 45,960 354 42,803 859 88,763 1,213
Total $ 45,960 $ 354 $ 43,423 $ 863 $ 89,383 $ 1,217</t>
  </si>
  <si>
    <t>Income Taxes (Tables)</t>
  </si>
  <si>
    <t>Schedule of Provisions for Income Taxes</t>
  </si>
  <si>
    <t>The provisions for income taxes consisted of the following (in thousands):
Fiscal Years
2019 2018 2017
Current:
Federal $ 52,422 $ 60,650 $ 72,025
State 10,367 9,410 8,312
Foreign 504 993 500
Total current $ 63,293 $ 71,053 $ 80,837
Deferred:
Federal $ 4,212 $ 1,730 $ (17,110 )
State 555 385 79
Total deferred $ 4,767 $ 2,115 $ (17,031 )
Income taxes $ 68,060 $ 73,168 $ 63,806</t>
  </si>
  <si>
    <t>Schedule of Deferred Tax Assets and Liabilities</t>
  </si>
  <si>
    <t>Temporary differences and carryforwards which gave rise to deferred tax assets and liabilities consisted of the following (in thousands):
Dec. 28, 2019 Dec. 29, 2018
Deferred tax assets:
Receivable valuations $ 4,004 $ 3,414
Share-based payments 2,923 5,286
Self-insured claims 3,565 4,201
Other 2,935 3,843
Total deferred tax assets $ 13,427 $ 16,744
Deferred tax liabilities:
Operating property $ 49,669 $ 48,553
Goodwill 4,223 3,812
Other 1,531 1,608
Total deferred tax liabilities $ 55,423 $ 53,973
Net deferred tax liability $ 41,996 $ 37,229</t>
  </si>
  <si>
    <t>Schedule of Income Taxes Calculated on Income from Continuing Operations Before Income Taxes and Provision for Income Taxes</t>
  </si>
  <si>
    <t>The following table summarizes the differences between income taxes calculated at the federal income tax rates of 21% for 2019 and 2018, respectively, and 35% for 2017 on income before income taxes and the provisions for income taxes (in thousands):
Fiscal Years
2019 2018 2017
Income taxes at federal income tax rate $ 62,110 $ 68,960 $ 84,281
State income taxes, net of federal income tax benefit 8,876 7,713 5,417
Non-deductible — 1,012 —
Meals and entertainment exclusion 644 719 1,021
Share-based payments (3,093 ) (2,138 ) (1,549 )
Section 199 deductions and R&amp;D credits (714 ) (3,309 ) (5,546 )
Tax Reform Act — — (19,530 )
Other, net 237 211 (288 )
Income taxes $ 68,060 $ 73,168 $ 63,806</t>
  </si>
  <si>
    <t>Schedule for Gross Unrecognized Tax Benefits</t>
  </si>
  <si>
    <t>The following table summarizes the rollforward of the total amounts of gross unrecognized tax benefits for fiscal years 2019 and 2018 (in thousands):
Fiscal Years
2019 2018
Gross unrecognized tax benefits – beginning of the year $ 3,519 $ 4,812
Gross increases related to current year tax positions 468 714
Gross increases related to prior year tax positions 469 370
Gross decreases related to prior year tax positions (295 ) (1,575 )
Settlements (356 ) (159 )
Lapse of statute of limitations (791 ) (643 )
Gross unrecognized tax benefits – end of the year $ 3,014 $ 3,519</t>
  </si>
  <si>
    <t>Operating Property (Tables)</t>
  </si>
  <si>
    <t>Schedule of Operating Property</t>
  </si>
  <si>
    <t>Operating property is summarized as follows (in thousands):
Dec. 28, 2019 Dec. 29, 2018
Land $ 15,834 $ 15,259
Buildings and improvements 58,484 58,018
Trailing equipment 425,595 398,404
Other equipment 66,791 62,504
Total operating property, gross 566,704 534,185
Less accumulated depreciation and amortization 280,849 250,153
Total operating property, net $ 285,855 $ 284,032</t>
  </si>
  <si>
    <t>Leases (Tables)</t>
  </si>
  <si>
    <t>Lease, Cost [Table Text Block]</t>
  </si>
  <si>
    <t>The components of lease cost for finance leases and operating leases as of December 28, 2019 were (in thousands):
Finance leases:
Amortization of right-of-use $ 25,298
Interest on lease liability 3,654
Total finance lease cost 28,952
Operating leases:
Lease cost 4,726
Variable lease cost —
Sublease income (5,216 )
Total operating lease (income)/cost (490 )
Total lease cost $ 28,462</t>
  </si>
  <si>
    <t>Schedule Of Supplemental Balance Sheet In formation Related To Leases [Table Text Block]</t>
  </si>
  <si>
    <t>A summary of the lease classification on our consolidated balance sheet as of December 28, 2019 is as follows (in thousands): Assets:
Operating lease right-of-use Other assets $ 2,745
Finance lease assets Operating property, less accumulated depreciation and amortization 156,439
Total lease assets $ 159,184</t>
  </si>
  <si>
    <t>Finance And Operating Lease Maturity [Table Text Block]</t>
  </si>
  <si>
    <t xml:space="preserve">Liabilities: The following table reconciles the undiscounted cash flows for the finance and operating leases to the finance and operating lease liabilities recorded on the balance sheet at December 28, 2019 (in thousands):
Finance Leases Operating Leases
2020 $ 45,670 $ 725
2021 31,278 662
2022 22,123 663
2023 15,100 531
2024 5,156 422
Thereafter — —
Total future minimum lease payments 119,327 3,003
Less amount representing interest (2.1% to 4.4%) 6,483 258
Present value of minimum lease payments $ 112,844 $ 2,745
Current maturities of long-term debt 42,632
Long-term debt, excluding current maturities 70,212
Other current liabilities 710
Deferred income taxes and other noncurrent liabilities 2,035 </t>
  </si>
  <si>
    <t>Schedule Discount Rate And Lease Term Used In Calculating Lease Liabilities And Assets [Table Text Block]</t>
  </si>
  <si>
    <t xml:space="preserve">The weighted average remaining lease term and the weighted average discount rate for finance and operating leases as of December 28, 2019 were:
Finance Leases Operating Leases
Weighted average remaining lease term (years) 3.3 4.5
Weighted average discount rate 3.2 % 4.0 % </t>
  </si>
  <si>
    <t>Share-Based Payment Arrangements (Tables)</t>
  </si>
  <si>
    <t>Amounts Recognized in Financial Statements with Respect to Plans</t>
  </si>
  <si>
    <t>Amounts recognized in the financial statements with respect to these Plans are as follows (in thousands):
Fiscal Years
2019 2018 2017
Total cost of the Plans during the period $ 4,236 $ 18,256 $ 7,721
Amount of related income tax benefit recognized during the period (4,130 ) (6,610 ) (3,285 )
Net cost of the Plans during the period $ 106 $ 11,646 $ 4,436</t>
  </si>
  <si>
    <t>Summary of Information Regarding Stock Options</t>
  </si>
  <si>
    <t>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31, 2016 372,561 $ 48.24 282,461 $ 46.39
Exercised (180,321 ) $ 47.01
Forfeited (3,200 ) $ 52.47
Options at December 30, 2017 189,040 $ 49.34 169,240 $ 48.50
Exercised (99,926 ) $ 48.36
Options at December 29, 2018 89,114 $ 50.44 88,114 $ 50.35
Exercised (44,647 ) $ 49.64
Options at December 28, 2019 44,467 $ 51.24 44,467 $ 51.24</t>
  </si>
  <si>
    <t>Summary of Stock Options Outstanding and Exercisable</t>
  </si>
  <si>
    <t>The following tables summarize stock options outstanding and exercisable at December 28, 2019:
Options Outstanding
Range of Exercise Prices Per Share Number Outstanding Weighted Average Remaining Contractual Term (years) Weighted Average Exercise Price per Share
$ 37.07 - $ 40.00 2,900 0.1 $ 37.07
$ 40.01 - $ 45.00 7,500 1.1 $ 41.80
$ 45.01 - $ 56.40 34,067 2.7 $ 54.52
44,467 2.2 $ 51.24
Options Exercisable
Range of Exercise Prices Per Share Number Exercisable Weighted Average Remaining Contractual Term (years) Weighted Average Exercise Price per Share
$ 37.07 - $ 40.00 2,900 0.1 $ 37.07
$ 40.01 - $ 45.00 7,500 1.1 $ 41.80
$ 45.01 - $ 56.40 34,067 2.7 $ 54.52
44,467 2.2 $ 51.24</t>
  </si>
  <si>
    <t>Restricted Stock Units (RSUs)</t>
  </si>
  <si>
    <t>Schedule of Information on Restricted Stock Units</t>
  </si>
  <si>
    <t xml:space="preserve">The following table summarizes information regarding the Company’s outstanding restricted stock unit (“RSU”) awards with either a performance condition or a market condition under the Plans:
Number of Weighted Average Grant Date Fair Value
Outstanding at December 31, 2016 378,238 $ 50.46
Granted 67,913 $ 76.81
Forfeited (58,779 ) $ 46.00
Outstanding at December 30, 2017 387,372 $ 55.75
Granted 65,824 $ 95.94
Vested (67,971 ) $ 53.92
Forfeited (92,880 ) $ 52.36
Outstanding at December 29, 2018 292,345 $ 66.31
Granted 68,820 $ 89.34
Shares earned in excess of target (1) 71,172 $ 54.78
Vested shares, including shares earned in excess of target (226,981 ) $ 53.27
Forfeited (6,481 ) $ 86.60
Outstanding at December 28, 2019 198,875 $ 84.37
(1) Represents shares earned in excess of target under the January 27, 2015 and January 29, 2016 RSU awards as actual results exceeded the target under both awards as a result of fiscal year 2018 results and under the May 1, 2015 RSU award as total shareholder return exceeded the target under the award. </t>
  </si>
  <si>
    <t>Non Vested Restricted Stock and Deferred Stock Units</t>
  </si>
  <si>
    <t>Schedule of Information on Non-Vested Restricted Stock and Deferred Stock Units</t>
  </si>
  <si>
    <t>The following table summarizes information regarding the Company’s outstanding shares of non-vested
Number of Shares and Deferred Stock Units Weighted Average Fair Value
Non-vested 28,409 $ 58.91
Granted 42,573 $ 84.47
Vested (16,227 ) $ 61.50
Non-vested 54,755 $ 78.02
Granted 22,803 $ 113.35
Vested (19,814 ) $ 75.11
Forfeited (1,757 ) $ 71.12
Non-vested 55,987 $ 93.66
Granted 30,338 $ 102.76
Vested (21,517 ) $ 92.70
Non-vested 64,808 $ 98.24</t>
  </si>
  <si>
    <t>Segment Information (Tables)</t>
  </si>
  <si>
    <t>Information Regarding Reportable Business Segments</t>
  </si>
  <si>
    <t xml:space="preserve"> The following tables summarize information about the Company’s reportable business segments as of and for the fiscal years ending December 28, 2019, December 29, 2018 and December 30, 2017 (in thousands):
Transportation Insurance Total
2019
External revenue $ 4,028,336 $ 56,241 $ 4,084,577
Internal revenue 46,587 46,587
Investment income 5,041 5,041
Interest and debt expense 3,141 3,141
Depreciation and amortization 44,468 44,468
Operating income 258,742 40,162 298,904
Expenditures on long-lived assets 19,416 19,416
Goodwill 38,508 38,508
Finance 29,054 29,054
Total assets 1,168,944 258,767 1,427,711
2018
External revenue $ 4,562,796 $ 52,348 $ 4,615,144
Internal revenue 37,872 37,872
Investment income 3,816 3,816
Interest and debt expense 3,354 3,354
Depreciation and amortization 43,570 43,570
Operating income 303,426 28,309 331,735
Expenditures on long-lived assets 9,747 9,747
Goodwill 38,232 38,232
Finance 46,595 46,595
Total assets 1,175,040 205,524 1,380,564
2017
External revenue $ 3,599,382 $ 46,982 $ 3,646,364
Internal revenue 37,110 37,110
Investment income 2,498 2,498
Interest and debt expense 3,166 3,166
Depreciation and amortization 40,560 40,560
Operating income 209,615 34,353 243,968
Expenditures on long-lived assets 15,586 15,586
Goodwill 39,065 39,065
Finance 33,560 33,560
Total assets 1,132,766 219,694 1,352,460 </t>
  </si>
  <si>
    <t>Change in Accounting Estimate for Self-Insured Claims (Tables)</t>
  </si>
  <si>
    <t>Effect of Increase in Cost of Insurance and Claims</t>
  </si>
  <si>
    <t xml:space="preserve"> 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set forth in the consolidated statements of income for the fiscal years ended December 28, 2019, December 29, 2018 and December 30, 2017 (in thousands, except per share amounts):
Fiscal Years Ended
December 28, 2019 December 29, 2018 December 30, 2017
Operating income $ 16,679 $ 13,960 $ 4,144
Net income attributable to Landstar System, Inc. and subsidiary $ 12,683 $ 10,582 $ 2,578
Earnings per share attributable to Landstar System, Inc. and subsidiary $ 0.32 $ 0.26 $ 0.06
Diluted earnings per share attributable to Landstar System, Inc. and subsidiary $ 0.32 $ 0.26 $ 0.06 </t>
  </si>
  <si>
    <t>Quarterly Financial Data (Tables)</t>
  </si>
  <si>
    <t>Significant Accounting Policies - Additional Information (Detail)</t>
  </si>
  <si>
    <t>Dec. 28, 2019USD ($)$ / shares</t>
  </si>
  <si>
    <t>Sep. 28, 2019USD ($)</t>
  </si>
  <si>
    <t>Jun. 29, 2019USD ($)</t>
  </si>
  <si>
    <t>Mar. 30, 2019USD ($)</t>
  </si>
  <si>
    <t>Dec. 29, 2018USD ($)</t>
  </si>
  <si>
    <t>Sep. 29, 2018USD ($)</t>
  </si>
  <si>
    <t>Jun. 30, 2018USD ($)</t>
  </si>
  <si>
    <t>Mar. 31, 2018USD ($)</t>
  </si>
  <si>
    <t>Dec. 29, 2019Segment</t>
  </si>
  <si>
    <t>Dec. 28, 2019USD ($)$ / sharesshares</t>
  </si>
  <si>
    <t>Dec. 29, 2018USD ($)shares</t>
  </si>
  <si>
    <t>Dec. 30, 2017USD ($)shares</t>
  </si>
  <si>
    <t>Significant Accounting Policies [Line Items]</t>
  </si>
  <si>
    <t>Number of reporting units | Segment</t>
  </si>
  <si>
    <t>Stock options excluded from calculation of diluted earnings per share, antidilutive | shares</t>
  </si>
  <si>
    <t>Dividends payable per share | $ / shares</t>
  </si>
  <si>
    <t>Dividend payable date</t>
  </si>
  <si>
    <t>Jan. 24,
		2020</t>
  </si>
  <si>
    <t>Dividend record date</t>
  </si>
  <si>
    <t>Jan. 10,
		2020</t>
  </si>
  <si>
    <t>Dividend announced date</t>
  </si>
  <si>
    <t>Dec. 10,
		2019</t>
  </si>
  <si>
    <t>BCO Independent Contractor</t>
  </si>
  <si>
    <t>Consolidated revenue, percentage</t>
  </si>
  <si>
    <t>45.00%</t>
  </si>
  <si>
    <t>43.00%</t>
  </si>
  <si>
    <t>Truck Brokerage Carriers</t>
  </si>
  <si>
    <t>47.00%</t>
  </si>
  <si>
    <t>49.00%</t>
  </si>
  <si>
    <t>48.00%</t>
  </si>
  <si>
    <t>Railroads</t>
  </si>
  <si>
    <t>3.00%</t>
  </si>
  <si>
    <t>Air and Ocean Cargo Carriers</t>
  </si>
  <si>
    <t>BCO Independent Contractor and Truck Brokerage Carriers | Van Equipment</t>
  </si>
  <si>
    <t>BCO Independent Contractor and Truck Brokerage Carriers | Unsided/Platform Equipment</t>
  </si>
  <si>
    <t>BCO Independent Contractor and Truck Brokerage Carriers | Less than Truckload</t>
  </si>
  <si>
    <t>Accounting Standards Update 2014-09 | Retained Earnings</t>
  </si>
  <si>
    <t>Cumulative adjustment to retained earnings</t>
  </si>
  <si>
    <t>Buildings And Improvements</t>
  </si>
  <si>
    <t>Depreciated life</t>
  </si>
  <si>
    <t>30 years</t>
  </si>
  <si>
    <t>Trailing Equipment | Maximum</t>
  </si>
  <si>
    <t>10 years</t>
  </si>
  <si>
    <t>Trailing Equipment | Minimum</t>
  </si>
  <si>
    <t>7 years</t>
  </si>
  <si>
    <t>Hardware And Software | Maximum</t>
  </si>
  <si>
    <t>Hardware And Software | Minimum</t>
  </si>
  <si>
    <t>3 years</t>
  </si>
  <si>
    <t>Commercial Trucking Claims</t>
  </si>
  <si>
    <t>Company retained aggregate liability</t>
  </si>
  <si>
    <t>Self insurance excess value maintain third party</t>
  </si>
  <si>
    <t>Commercial Trucking Claims | Initial Excess Policy [Member]</t>
  </si>
  <si>
    <t>Company retained liability per claim</t>
  </si>
  <si>
    <t>Additional premium</t>
  </si>
  <si>
    <t>Commercial Trucking Claims | Third Party Insurance [Member]</t>
  </si>
  <si>
    <t>Commercial Trucking Claims | Additional Retained Liability For Claims Three [Member]</t>
  </si>
  <si>
    <t>Commercial Trucking Claims | Maximum</t>
  </si>
  <si>
    <t>Commercial Trucking Claims | Maximum | Initial Excess Policy [Member]</t>
  </si>
  <si>
    <t>Commercial Trucking Claims | Maximum | Additional Retained Liability, Maximum in Aggregate, for three year policy that goes May 1, 2019 through April 30, 2022</t>
  </si>
  <si>
    <t>Company retained term aggregate</t>
  </si>
  <si>
    <t>Commercial Trucking Claims | Minimum</t>
  </si>
  <si>
    <t>Commercial Trucking Claims | Minimum | Initial Excess Policy [Member]</t>
  </si>
  <si>
    <t>Commercial Trucking Claims | Minimum | Third Party Insurance [Member]</t>
  </si>
  <si>
    <t>General Liability Claim</t>
  </si>
  <si>
    <t>Workers' Compensation Claim</t>
  </si>
  <si>
    <t>Workers' Compensation Claim | BCO Independent Contractor</t>
  </si>
  <si>
    <t>Cargo Claim</t>
  </si>
  <si>
    <t>Occupational Reinsurance Claims One [Member] | BCO Independent Contractor</t>
  </si>
  <si>
    <t>Occupational Reinsurance Claims Two [Member] | BCO Independent Contractor</t>
  </si>
  <si>
    <t>Occupational Reinsurance Claims Three [Member] | BCO Independent Contractor</t>
  </si>
  <si>
    <t>Summary of Activity in Allowance for Doubtful Accounts (Detail) - USD ($) $ in Thousands</t>
  </si>
  <si>
    <t>SEC Schedule, 12-09, Valuation and Qualifying Accounts Disclosure [Line Items]</t>
  </si>
  <si>
    <t>Balance at Beginning of Period</t>
  </si>
  <si>
    <t>Charged to Costs and Expenses</t>
  </si>
  <si>
    <t>Write-offs, Net of Recoveries</t>
  </si>
  <si>
    <t>Balance at End of Period</t>
  </si>
  <si>
    <t>Trade Receivables</t>
  </si>
  <si>
    <t>Other Receivables</t>
  </si>
  <si>
    <t>Other Non-Current Receivables</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Acquired Business and Noncontrolling Interests - Additional Information (Detail) - USD ($)</t>
  </si>
  <si>
    <t>Sep. 20, 2017</t>
  </si>
  <si>
    <t>Contigent consideration liability remitted</t>
  </si>
  <si>
    <t>Approximate percentage of voting rights acquired</t>
  </si>
  <si>
    <t>9.00%</t>
  </si>
  <si>
    <t>Consideration paid to purchase remaining equity interest</t>
  </si>
  <si>
    <t>Fletes Avella</t>
  </si>
  <si>
    <t>Contigent consideration liability negated</t>
  </si>
  <si>
    <t>Fletes Avella | Landstar Metro</t>
  </si>
  <si>
    <t>Payments to acquire businesses, gross</t>
  </si>
  <si>
    <t>Business combination, recognized identifiable assets acquired and liabilities assumed, liabilities</t>
  </si>
  <si>
    <t>Approximate ownership interest acquired by affiliates</t>
  </si>
  <si>
    <t>21.00%</t>
  </si>
  <si>
    <t>Percentage of goodwill estimated to be deductible after purchase of noncontrolling interests by the company</t>
  </si>
  <si>
    <t>100.00%</t>
  </si>
  <si>
    <t>One-time costs related to completion of acquisition</t>
  </si>
  <si>
    <t>One-time costs related to completion of acquisition, per share</t>
  </si>
  <si>
    <t>One-time costs related to completion of acquisition, per share diluted</t>
  </si>
  <si>
    <t>Fletes Avella | Landstar Servicios</t>
  </si>
  <si>
    <t>Components of and Changes in Accumulated Other Comprehensive Income, Net of Related Income Taxes (Detail) - USD ($) $ in Thousands</t>
  </si>
  <si>
    <t>Accumulated Other Comprehensive Income (Loss) [Line Items]</t>
  </si>
  <si>
    <t>Beginning Balance</t>
  </si>
  <si>
    <t>Ending Balance</t>
  </si>
  <si>
    <t>Unrealized Holding (Losses) Gains on Available-for-Sale Securities</t>
  </si>
  <si>
    <t>Accumulated Other Comprehensive Income (Loss)</t>
  </si>
  <si>
    <t>Investments - Additional Information (Detail) - USD ($)</t>
  </si>
  <si>
    <t>Debt Securities, Available-for-sale [Line Items]</t>
  </si>
  <si>
    <t>Investments maximum maturity period</t>
  </si>
  <si>
    <t>5 years</t>
  </si>
  <si>
    <t>Unrealized gain (loss), net of unrealized gains/losses, on the investments in the bond portfolio</t>
  </si>
  <si>
    <t>Guarantee Payment of Insurance Claims</t>
  </si>
  <si>
    <t>Letters of credit outstanding</t>
  </si>
  <si>
    <t>Current Investments</t>
  </si>
  <si>
    <t>Investments providing collateral for letters of credit to guarantee insurance claims</t>
  </si>
  <si>
    <t>Cash equivalents providing collateral for letter of credit to guarantee insurance claims</t>
  </si>
  <si>
    <t>Non-Current Investments</t>
  </si>
  <si>
    <t>Total non-current investments</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Schedule of Provision for Income Taxes (Detail) - USD ($) $ in Thousands</t>
  </si>
  <si>
    <t>Income Tax Disclosure [Line Items]</t>
  </si>
  <si>
    <t>Federal, Current</t>
  </si>
  <si>
    <t>State, Current</t>
  </si>
  <si>
    <t>Foreign, Current</t>
  </si>
  <si>
    <t>Total current</t>
  </si>
  <si>
    <t>Federal, Deferred</t>
  </si>
  <si>
    <t>State, Deferred</t>
  </si>
  <si>
    <t>Total deferred</t>
  </si>
  <si>
    <t>Income Taxes - Additional Information (Detail) - USD ($)</t>
  </si>
  <si>
    <t>Income Taxes [Line Items]</t>
  </si>
  <si>
    <t>Corporate income tax rate</t>
  </si>
  <si>
    <t>35.00%</t>
  </si>
  <si>
    <t>Tax cuts and jobs act of 2017 incomplete accounting revaluation deferred tax liabilities provisional income tax expense (benefit)</t>
  </si>
  <si>
    <t>Tax cuts and jobs act of 2017 incomplete accounting deemed repatriation foreign earnings and profits provisional income tax expense (benefit)</t>
  </si>
  <si>
    <t>Tax cuts and jobs act of 2017, incomplete accounting, provisional income tax expense (benefit)</t>
  </si>
  <si>
    <t>Tax cuts and jobs act of 2017 incomplete accounting deemed repatriation US federal taxes payable</t>
  </si>
  <si>
    <t>Excess tax benefit from stock-based awards</t>
  </si>
  <si>
    <t>Net unrecognized tax benefits</t>
  </si>
  <si>
    <t>Accrued for estimated interest and penalties</t>
  </si>
  <si>
    <t>Income taxes paid</t>
  </si>
  <si>
    <t>Accounting Standards Update 2016-09</t>
  </si>
  <si>
    <t>Schedule of Deferred Tax Assets and Liabilities (Detail) - USD ($) $ in Thousands</t>
  </si>
  <si>
    <t>Receivable valuations</t>
  </si>
  <si>
    <t>Share-based payments</t>
  </si>
  <si>
    <t>Self-insured claims</t>
  </si>
  <si>
    <t>Other</t>
  </si>
  <si>
    <t>Total deferred tax assets</t>
  </si>
  <si>
    <t>Operating property</t>
  </si>
  <si>
    <t>Total deferred tax liabilities</t>
  </si>
  <si>
    <t>Net deferred tax liability</t>
  </si>
  <si>
    <t>Schedule of Income Taxes Calculated on Income from Continuing Operations Before Income Taxes and Provision for Income Taxes (Detail) - USD ($) $ in Thousands</t>
  </si>
  <si>
    <t>Income taxes at federal income tax rate</t>
  </si>
  <si>
    <t>State income taxes, net of federal income tax benefit</t>
  </si>
  <si>
    <t>Non-deductible executive compensation</t>
  </si>
  <si>
    <t>Meals and entertainment exclusion</t>
  </si>
  <si>
    <t>Section 199 deductions and R&amp;D credits</t>
  </si>
  <si>
    <t>Tax Reform Act</t>
  </si>
  <si>
    <t>Other, net</t>
  </si>
  <si>
    <t>Schedule for Gross Unrecognized Tax Benefits (Detail) - USD ($) $ in Thousands</t>
  </si>
  <si>
    <t>Gross unrecognized tax benefits - beginning of the year</t>
  </si>
  <si>
    <t>Gross increases related to current year tax positions</t>
  </si>
  <si>
    <t>Gross increases related to prior year tax positions</t>
  </si>
  <si>
    <t>Gross decreases related to prior year tax positions</t>
  </si>
  <si>
    <t>Settlements</t>
  </si>
  <si>
    <t>Lapse of statute of limitations</t>
  </si>
  <si>
    <t>Gross unrecognized tax benefits - end of the year</t>
  </si>
  <si>
    <t>Operating Property (Detail) - USD ($) $ in Thousands</t>
  </si>
  <si>
    <t>Property, Plant and Equipment [Line Items]</t>
  </si>
  <si>
    <t>Land</t>
  </si>
  <si>
    <t>Buildings and improvements</t>
  </si>
  <si>
    <t>Trailing equipment</t>
  </si>
  <si>
    <t>Other equipment</t>
  </si>
  <si>
    <t>Total operating property, gross</t>
  </si>
  <si>
    <t>Less accumulated depreciation and amortization</t>
  </si>
  <si>
    <t>Total operating property, net</t>
  </si>
  <si>
    <t>Operating Property - Additional Information (Detail) - USD ($)</t>
  </si>
  <si>
    <t>Finance leased assets gross</t>
  </si>
  <si>
    <t>Finance leases balance sheet assets by major class net.</t>
  </si>
  <si>
    <t>Finance leases</t>
  </si>
  <si>
    <t>Retirement Plan - Additional Information (Detail) - USD ($)</t>
  </si>
  <si>
    <t>Retirement Plans [Line Items]</t>
  </si>
  <si>
    <t>Defined contribution plan maximum employee contribution as a percentage of base salary</t>
  </si>
  <si>
    <t>75.00%</t>
  </si>
  <si>
    <t>Expense for the Company-sponsored defined contribution plan</t>
  </si>
  <si>
    <t>First 3% of Contributions on Defined Contribution Plan</t>
  </si>
  <si>
    <t>Defined contribution plan employer contribution as a percentage of base salary</t>
  </si>
  <si>
    <t>Threshold to determine company matching percentage</t>
  </si>
  <si>
    <t>Next 2% of Contributions on Defined Contribution Plan</t>
  </si>
  <si>
    <t>50.00%</t>
  </si>
  <si>
    <t>2.00%</t>
  </si>
  <si>
    <t>Debt - Additional Information (Detail) - USD ($)</t>
  </si>
  <si>
    <t>Debt Instrument [Line Items]</t>
  </si>
  <si>
    <t>Debt Outstanding Excluding Capital Lease Obligations</t>
  </si>
  <si>
    <t>Interest paid</t>
  </si>
  <si>
    <t>Revolving Credit Facility</t>
  </si>
  <si>
    <t>Credit facility, initiation date</t>
  </si>
  <si>
    <t>Jun. 2,
		2016</t>
  </si>
  <si>
    <t>Credit facility, expiration date</t>
  </si>
  <si>
    <t>Jun. 2,
		2021</t>
  </si>
  <si>
    <t>Credit facility, borrowing capacity</t>
  </si>
  <si>
    <t>Credit facility, maximum borrowing capacity</t>
  </si>
  <si>
    <t>Security interest on voting capital stock</t>
  </si>
  <si>
    <t>65.00%</t>
  </si>
  <si>
    <t>Security interest on non voting capital stock</t>
  </si>
  <si>
    <t>Borrowings outstanding</t>
  </si>
  <si>
    <t>Credit facility, debt covenants compliance</t>
  </si>
  <si>
    <t>The Company is currently in compliance with all of the debt covenants under the Credit Agreement.</t>
  </si>
  <si>
    <t>Revolving Credit Facility | Federal Reserve Bank of New York</t>
  </si>
  <si>
    <t>Borrowings, basis spread on variable rate</t>
  </si>
  <si>
    <t>0.50%</t>
  </si>
  <si>
    <t>Revolving Credit Facility | London Interbank Offered Rate</t>
  </si>
  <si>
    <t>1.25%</t>
  </si>
  <si>
    <t>Revolving Credit Facility | Minimum</t>
  </si>
  <si>
    <t>Credit facility, unused credit commitment fee</t>
  </si>
  <si>
    <t>0.15%</t>
  </si>
  <si>
    <t>Credit facility event of default, minimum percentage that a person or group should acquire outstanding capital stock</t>
  </si>
  <si>
    <t>Revolving Credit Facility | Maximum</t>
  </si>
  <si>
    <t>0.25%</t>
  </si>
  <si>
    <t>Maximum Leverage ratio beyond which amount of cash dividends and other distributions to stockholders is limited</t>
  </si>
  <si>
    <t>250.00%</t>
  </si>
  <si>
    <t>Letter of Credit</t>
  </si>
  <si>
    <t>Leases - Additional Information (Detail) - USD ($)</t>
  </si>
  <si>
    <t>Leases Disclosure [Line Items]</t>
  </si>
  <si>
    <t>Finance Lease Option to Purchase Option Value</t>
  </si>
  <si>
    <t>Lessee, Finance Lease, Term of Contract</t>
  </si>
  <si>
    <t>Sublease rent income, net of rent expense</t>
  </si>
  <si>
    <t>Leases - Components of Lease Cost for Finance Leases and Operating Leases (Detail) - USD ($)</t>
  </si>
  <si>
    <t>Finance leases:</t>
  </si>
  <si>
    <t>Amortization of right-of-use assets</t>
  </si>
  <si>
    <t>Interest on lease liability</t>
  </si>
  <si>
    <t>Total finance lease cost</t>
  </si>
  <si>
    <t>Operating leases:</t>
  </si>
  <si>
    <t>Lease cost</t>
  </si>
  <si>
    <t>Sublease income</t>
  </si>
  <si>
    <t>Total operating lease (income)/cost</t>
  </si>
  <si>
    <t>Total lease cost</t>
  </si>
  <si>
    <t>Leases - Classification on our Consolidated Balance Sheet (Detail) $ in Thousands</t>
  </si>
  <si>
    <t>Dec. 28, 2019USD ($)</t>
  </si>
  <si>
    <t>Total lease assets</t>
  </si>
  <si>
    <t>Other Assets [Member]</t>
  </si>
  <si>
    <t>Operating lease right-of-use assets</t>
  </si>
  <si>
    <t>Property Plant and Equipment Net [Member]</t>
  </si>
  <si>
    <t>Finance lease assets</t>
  </si>
  <si>
    <t>Leases - Undiscounted Cash Flows for the Finance and Operating Leases (Detail) - USD ($) $ in Thousands</t>
  </si>
  <si>
    <t>Operating Leased Assets [Line Items]</t>
  </si>
  <si>
    <t>2020</t>
  </si>
  <si>
    <t>2021</t>
  </si>
  <si>
    <t>2022</t>
  </si>
  <si>
    <t>2023</t>
  </si>
  <si>
    <t>2024</t>
  </si>
  <si>
    <t>Total future minimum lease payments</t>
  </si>
  <si>
    <t>Less amount representing interest (2.1% to 4.4%)</t>
  </si>
  <si>
    <t>Present value of minimum lease payments</t>
  </si>
  <si>
    <t>Other current liabilities [Member]</t>
  </si>
  <si>
    <t>Operating lease, liability, current</t>
  </si>
  <si>
    <t>Deferred income taxes and other noncurrent liabilities [Member]</t>
  </si>
  <si>
    <t>Operating lease, liability, non-current</t>
  </si>
  <si>
    <t>Leases - Undiscounted Cash Flows for the Finance and Operating Leases (Parenthetical) (Details)</t>
  </si>
  <si>
    <t>Maximum [Member]</t>
  </si>
  <si>
    <t>Finance lease Interest rate percentage</t>
  </si>
  <si>
    <t>4.40%</t>
  </si>
  <si>
    <t>Minimum [Member]</t>
  </si>
  <si>
    <t>2.10%</t>
  </si>
  <si>
    <t>Leases - Weighted Average Remaining Lease Term and the Weighted Average Discount Rate for Finance and Operating leases (Detail)</t>
  </si>
  <si>
    <t>Weighted average remaining lease term (years)</t>
  </si>
  <si>
    <t>3 years 3 months 18 days</t>
  </si>
  <si>
    <t>Weighted average discount rate</t>
  </si>
  <si>
    <t>3.20%</t>
  </si>
  <si>
    <t>4 years 6 months</t>
  </si>
  <si>
    <t>4.00%</t>
  </si>
  <si>
    <t>Share-Based Payment Arrangements - Additional Information (Detail)</t>
  </si>
  <si>
    <t>Dec. 28, 2019USD ($)Equityplanshares</t>
  </si>
  <si>
    <t>Share-based Compensation Arrangement by Share-based Payment Award [Line Items]</t>
  </si>
  <si>
    <t>Number of employee equity incentive plans | Equityplan</t>
  </si>
  <si>
    <t>Income tax benefit realized on disqualifying dispositions of stock acquired by exercise of incentive stock options</t>
  </si>
  <si>
    <t>Maximum percentage of target available for common share issuance</t>
  </si>
  <si>
    <t>150.00%</t>
  </si>
  <si>
    <t>Discount rate on stock awards</t>
  </si>
  <si>
    <t>7.00%</t>
  </si>
  <si>
    <t>Stock awards granted, shares | shares</t>
  </si>
  <si>
    <t>Recognized share-based compensation expense</t>
  </si>
  <si>
    <t>Unrecognized compensation cost, other than options</t>
  </si>
  <si>
    <t>Unrecognized compensation cost expected to be recognized over period, years</t>
  </si>
  <si>
    <t>Restricted Stock Units (RSUs) | February 2019 Grant</t>
  </si>
  <si>
    <t>Percentage of target available for common share issuance</t>
  </si>
  <si>
    <t>Restricted Stock Units (RSUs) | February 2018 Grant</t>
  </si>
  <si>
    <t>Restricted Stock Units (RSUs) | February 2017 Grant</t>
  </si>
  <si>
    <t>2 years</t>
  </si>
  <si>
    <t>Terms of award</t>
  </si>
  <si>
    <t>the Company’s Common Stock on the date of grant. Shares of non-vested restricted stock are generally subject to vesting in three equal annual installments either on the first, second and third anniversary of the date of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t>
  </si>
  <si>
    <t>Directors Stock Compensation Plan</t>
  </si>
  <si>
    <t>FMV of restricted shares granted to Directors upon election</t>
  </si>
  <si>
    <t>Restricted shares granted | shares</t>
  </si>
  <si>
    <t>Compensation cost on restricted and Deferred Stock Units granted</t>
  </si>
  <si>
    <t>Employee Stock Option</t>
  </si>
  <si>
    <t>Stock options outstanding, intrinsic value</t>
  </si>
  <si>
    <t>Total intrinsic value of stock options exercised during periods</t>
  </si>
  <si>
    <t>Unrecognized compensation cost, stock options</t>
  </si>
  <si>
    <t>Deferred Stock Units D S Us [Member] | Director [Member]</t>
  </si>
  <si>
    <t>Maximum | Restricted Stock Units (RSUs) | February 2019 Grant</t>
  </si>
  <si>
    <t>200.00%</t>
  </si>
  <si>
    <t>Maximum | Restricted Stock Units (RSUs) | February 2018 Grant</t>
  </si>
  <si>
    <t>Maximum | Restricted Stock Units (RSUs) | February 2017 Grant</t>
  </si>
  <si>
    <t>Maximum | Restricted Stock Units (RSUs) | Prior to 2015 grant</t>
  </si>
  <si>
    <t>2011 Equity Incentive Plan</t>
  </si>
  <si>
    <t>Common stock authorized for issuance | shares</t>
  </si>
  <si>
    <t>2013 Directors Stock Compensation Plan</t>
  </si>
  <si>
    <t>Common stock reserved for issuance | shares</t>
  </si>
  <si>
    <t>2013 Directors Stock Compensation Plan | Deferred Stock Unit</t>
  </si>
  <si>
    <t>Stock vesting percentage</t>
  </si>
  <si>
    <t>Other Stock Compensation Plans</t>
  </si>
  <si>
    <t>Market Condition | Restricted Stock Units (RSU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 - $ / shares</t>
  </si>
  <si>
    <t>Number of Shares</t>
  </si>
  <si>
    <t>Granted</t>
  </si>
  <si>
    <t>Shares earned in excess of target</t>
  </si>
  <si>
    <t>Vested shares, including shares earned in excess of target</t>
  </si>
  <si>
    <t>Forfeited</t>
  </si>
  <si>
    <t>Weighted Average Grant Date Fair Value</t>
  </si>
  <si>
    <t>Summary of Information Regarding Stock Options (Detail) - $ / shares</t>
  </si>
  <si>
    <t>Number of Options</t>
  </si>
  <si>
    <t>Beginning Balance, number of options</t>
  </si>
  <si>
    <t>Exercised, number of options</t>
  </si>
  <si>
    <t>Forfeited, number of options</t>
  </si>
  <si>
    <t>Ending Balance, number of options</t>
  </si>
  <si>
    <t>Weighted Average Exercise Price per Share</t>
  </si>
  <si>
    <t>Beginning Balance, Weighted Average Exercise Price per Share</t>
  </si>
  <si>
    <t>Exercised, Weighted Average Exercise Price per Share</t>
  </si>
  <si>
    <t>Forfeited, Weighted Average Exercise Price per Share</t>
  </si>
  <si>
    <t>Ending Balance, Weighted Average Exercise Price per Share</t>
  </si>
  <si>
    <t>Options Exercisable, Number of Options</t>
  </si>
  <si>
    <t>Options exercisable at the beginning, Number of Options</t>
  </si>
  <si>
    <t>Options exercisable at the ending, Number of Options</t>
  </si>
  <si>
    <t>Options Exercisable, Weighted Average Exercise Price per Share</t>
  </si>
  <si>
    <t>Options exercisable at the beginning, Weighted Average Exercise Price per Share</t>
  </si>
  <si>
    <t>Options exercisable at the ending, Weighted Average Exercise Price per Share</t>
  </si>
  <si>
    <t>Summary Stock Options Outstanding and Exercisable (Detail)</t>
  </si>
  <si>
    <t>Dec. 28, 2019$ / sharesshares</t>
  </si>
  <si>
    <t>Share-based Compensation, Shares Authorized under Stock Option Plans, Exercise Price Range [Line Items]</t>
  </si>
  <si>
    <t>Options Outstanding | shares</t>
  </si>
  <si>
    <t>Options Exercisable | shares</t>
  </si>
  <si>
    <t>Options Outstanding, Weighted Average Remaining Contractual Life (Years)</t>
  </si>
  <si>
    <t>2 years 2 months 12 days</t>
  </si>
  <si>
    <t>Options Exercisable, Weighted Average Contractual Life (Years)</t>
  </si>
  <si>
    <t>Options Outstanding, Weighted Average Exercise Price per Share</t>
  </si>
  <si>
    <t>Options Exercisable, Weighted Average Exercise Price</t>
  </si>
  <si>
    <t>Range One</t>
  </si>
  <si>
    <t>Minimum Exercise Price</t>
  </si>
  <si>
    <t>Maximum Exercise Price</t>
  </si>
  <si>
    <t>1 month 6 days</t>
  </si>
  <si>
    <t>Range Two</t>
  </si>
  <si>
    <t>1 year 1 month 6 days</t>
  </si>
  <si>
    <t>Range Three</t>
  </si>
  <si>
    <t>2 years 8 months 12 days</t>
  </si>
  <si>
    <t>Range Four</t>
  </si>
  <si>
    <t>Range Five</t>
  </si>
  <si>
    <t>Range Six</t>
  </si>
  <si>
    <t>Schedule of Information on Non - Vested Restricted Stock Units (Detail) - Non Vested Restricted Stock and Deferred Stock Units - $ / shares</t>
  </si>
  <si>
    <t>Number of Shares and Deferred Stock Units</t>
  </si>
  <si>
    <t>Vested</t>
  </si>
  <si>
    <t>Equity - Additional Information (Detail) - USD ($) $ in Thousands</t>
  </si>
  <si>
    <t>Dec. 09, 2019</t>
  </si>
  <si>
    <t>Jan. 23, 2019</t>
  </si>
  <si>
    <t>Dec. 11, 2017</t>
  </si>
  <si>
    <t>Equity [Line Items]</t>
  </si>
  <si>
    <t>Shares authorized for repurchase</t>
  </si>
  <si>
    <t>Remaining shares available for repurchase</t>
  </si>
  <si>
    <t>Total cost of repurchase of common stock</t>
  </si>
  <si>
    <t>Preferred stock, shares authorized and unissued</t>
  </si>
  <si>
    <t>Treasury Stock</t>
  </si>
  <si>
    <t>Common stock repurchased during period, shares</t>
  </si>
  <si>
    <t>Commitments and Contingencies - Additional Information (Detail)</t>
  </si>
  <si>
    <t>Commitments and Contingencies Disclosure [Line Items]</t>
  </si>
  <si>
    <t>Segment Information - Additional Information (Detail) $ in Thousands</t>
  </si>
  <si>
    <t>Dec. 28, 2019USD ($)SegmentCustomer</t>
  </si>
  <si>
    <t>Dec. 29, 2018USD ($)Customer</t>
  </si>
  <si>
    <t>Dec. 30, 2017USD ($)Customer</t>
  </si>
  <si>
    <t>Segment Reporting Information [Line Items]</t>
  </si>
  <si>
    <t>External revenue | $</t>
  </si>
  <si>
    <t>Number of segments | Segment</t>
  </si>
  <si>
    <t>Number of customers accounting for 10 percent or more of total revenue | Customer</t>
  </si>
  <si>
    <t>No single customer accounted for benchmark percentage to be considered major customer</t>
  </si>
  <si>
    <t>10.00%</t>
  </si>
  <si>
    <t>Information Regarding Reportable Business Segments (Detail) - USD ($)</t>
  </si>
  <si>
    <t>External revenue</t>
  </si>
  <si>
    <t>Internal revenue</t>
  </si>
  <si>
    <t>Expenditures on long-lived assets</t>
  </si>
  <si>
    <t>Finance lease additions</t>
  </si>
  <si>
    <t>Transportation Logistics</t>
  </si>
  <si>
    <t>Insurance</t>
  </si>
  <si>
    <t>Effect of Increase in Cost of Insurance and Claims (Detail) - USD ($) $ / shares in Units, $ in Thousands</t>
  </si>
  <si>
    <t>Change in Accounting Estimate [Line Items]</t>
  </si>
  <si>
    <t>Earnings per share attributable to Landstar System, Inc. and subsidiary</t>
  </si>
  <si>
    <t>[1]</t>
  </si>
  <si>
    <t>Development of Prior Year Self Insured Claims Estimates</t>
  </si>
  <si>
    <t>Due to the changes in the number of average common shares and common stock equivalents outstanding during the year, the sum of earnings per share amounts for each quarter do not necessarily sum in the aggregate to the earnings per share amounts for the full year.</t>
  </si>
  <si>
    <t>Recent Accounting Pronouncements - Additional Information (Detail)</t>
  </si>
  <si>
    <t>Assets and Liabilities, Lessee [Abstract]</t>
  </si>
  <si>
    <t>Lease obligations</t>
  </si>
  <si>
    <t>Accounting Standards Update 2016-02 [Member]</t>
  </si>
  <si>
    <t>Right-of-use assets</t>
  </si>
  <si>
    <t>Quarterly Financial Data (Detail) - USD ($) $ / shares in Units, $ in Thousands</t>
  </si>
  <si>
    <t>Schedule Of Quarterly Financial Data [Line Items]</t>
  </si>
  <si>
    <t>Less: Net income/loss attributable to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9</v>
      </c>
    </row>
    <row r="21" spans="1:4">
      <c r="A21" s="4" t="s">
        <v>36</v>
      </c>
      <c r="C21" s="5" t="n">
        <v>39483360</v>
      </c>
    </row>
    <row r="22" spans="1:4">
      <c r="A22" s="4" t="s">
        <v>37</v>
      </c>
      <c r="B22" s="4" t="s">
        <v>38</v>
      </c>
    </row>
    <row r="23" spans="1:4">
      <c r="A23" s="4" t="s">
        <v>39</v>
      </c>
      <c r="B23" s="4" t="s">
        <v>38</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38</v>
      </c>
    </row>
    <row r="34" spans="1:4">
      <c r="A34" s="4" t="s">
        <v>59</v>
      </c>
      <c r="B34" s="4" t="s">
        <v>60</v>
      </c>
    </row>
    <row r="35" spans="1:4">
      <c r="A35" s="4" t="s">
        <v>61</v>
      </c>
      <c r="D35" s="6" t="n">
        <v>423837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19515</v>
      </c>
      <c r="C3" s="6" t="n">
        <v>199736</v>
      </c>
    </row>
    <row r="4" spans="1:3">
      <c r="A4" s="4" t="s">
        <v>66</v>
      </c>
      <c r="B4" s="5" t="n">
        <v>32901</v>
      </c>
      <c r="C4" s="5" t="n">
        <v>40058</v>
      </c>
    </row>
    <row r="5" spans="1:3">
      <c r="A5" s="4" t="s">
        <v>67</v>
      </c>
      <c r="B5" s="5" t="n">
        <v>588549</v>
      </c>
      <c r="C5" s="5" t="n">
        <v>691604</v>
      </c>
    </row>
    <row r="6" spans="1:3">
      <c r="A6" s="4" t="s">
        <v>68</v>
      </c>
      <c r="B6" s="5" t="n">
        <v>35553</v>
      </c>
      <c r="C6" s="5" t="n">
        <v>23744</v>
      </c>
    </row>
    <row r="7" spans="1:3">
      <c r="A7" s="4" t="s">
        <v>69</v>
      </c>
      <c r="B7" s="5" t="n">
        <v>21370</v>
      </c>
      <c r="C7" s="5" t="n">
        <v>16287</v>
      </c>
    </row>
    <row r="8" spans="1:3">
      <c r="A8" s="4" t="s">
        <v>70</v>
      </c>
      <c r="B8" s="5" t="n">
        <v>997888</v>
      </c>
      <c r="C8" s="5" t="n">
        <v>971429</v>
      </c>
    </row>
    <row r="9" spans="1:3">
      <c r="A9" s="4" t="s">
        <v>71</v>
      </c>
      <c r="B9" s="5" t="n">
        <v>285855</v>
      </c>
      <c r="C9" s="5" t="n">
        <v>284032</v>
      </c>
    </row>
    <row r="10" spans="1:3">
      <c r="A10" s="4" t="s">
        <v>72</v>
      </c>
      <c r="B10" s="5" t="n">
        <v>38508</v>
      </c>
      <c r="C10" s="5" t="n">
        <v>38232</v>
      </c>
    </row>
    <row r="11" spans="1:3">
      <c r="A11" s="4" t="s">
        <v>73</v>
      </c>
      <c r="B11" s="5" t="n">
        <v>105460</v>
      </c>
      <c r="C11" s="5" t="n">
        <v>86871</v>
      </c>
    </row>
    <row r="12" spans="1:3">
      <c r="A12" s="4" t="s">
        <v>74</v>
      </c>
      <c r="B12" s="5" t="n">
        <v>1427711</v>
      </c>
      <c r="C12" s="5" t="n">
        <v>1380564</v>
      </c>
    </row>
    <row r="13" spans="1:3">
      <c r="A13" s="3" t="s">
        <v>75</v>
      </c>
    </row>
    <row r="14" spans="1:3">
      <c r="A14" s="4" t="s">
        <v>76</v>
      </c>
      <c r="B14" s="5" t="n">
        <v>53878</v>
      </c>
      <c r="C14" s="5" t="n">
        <v>55339</v>
      </c>
    </row>
    <row r="15" spans="1:3">
      <c r="A15" s="4" t="s">
        <v>77</v>
      </c>
      <c r="B15" s="5" t="n">
        <v>271996</v>
      </c>
      <c r="C15" s="5" t="n">
        <v>314134</v>
      </c>
    </row>
    <row r="16" spans="1:3">
      <c r="A16" s="4" t="s">
        <v>78</v>
      </c>
      <c r="B16" s="5" t="n">
        <v>42632</v>
      </c>
      <c r="C16" s="5" t="n">
        <v>43561</v>
      </c>
    </row>
    <row r="17" spans="1:3">
      <c r="A17" s="4" t="s">
        <v>79</v>
      </c>
      <c r="B17" s="5" t="n">
        <v>44532</v>
      </c>
      <c r="C17" s="5" t="n">
        <v>40176</v>
      </c>
    </row>
    <row r="18" spans="1:3">
      <c r="A18" s="4" t="s">
        <v>80</v>
      </c>
      <c r="B18" s="5" t="n">
        <v>78947</v>
      </c>
    </row>
    <row r="19" spans="1:3">
      <c r="A19" s="4" t="s">
        <v>81</v>
      </c>
      <c r="B19" s="5" t="n">
        <v>9884</v>
      </c>
      <c r="C19" s="5" t="n">
        <v>29489</v>
      </c>
    </row>
    <row r="20" spans="1:3">
      <c r="A20" s="4" t="s">
        <v>82</v>
      </c>
      <c r="B20" s="5" t="n">
        <v>51035</v>
      </c>
      <c r="C20" s="5" t="n">
        <v>53119</v>
      </c>
    </row>
    <row r="21" spans="1:3">
      <c r="A21" s="4" t="s">
        <v>83</v>
      </c>
      <c r="B21" s="5" t="n">
        <v>552904</v>
      </c>
      <c r="C21" s="5" t="n">
        <v>535818</v>
      </c>
    </row>
    <row r="22" spans="1:3">
      <c r="A22" s="4" t="s">
        <v>84</v>
      </c>
      <c r="B22" s="5" t="n">
        <v>70212</v>
      </c>
      <c r="C22" s="5" t="n">
        <v>84864</v>
      </c>
    </row>
    <row r="23" spans="1:3">
      <c r="A23" s="4" t="s">
        <v>79</v>
      </c>
      <c r="B23" s="5" t="n">
        <v>33575</v>
      </c>
      <c r="C23" s="5" t="n">
        <v>30429</v>
      </c>
    </row>
    <row r="24" spans="1:3">
      <c r="A24" s="4" t="s">
        <v>85</v>
      </c>
      <c r="B24" s="5" t="n">
        <v>49551</v>
      </c>
      <c r="C24" s="5" t="n">
        <v>40320</v>
      </c>
    </row>
    <row r="25" spans="1:3">
      <c r="A25" s="3" t="s">
        <v>86</v>
      </c>
    </row>
    <row r="26" spans="1:3">
      <c r="A26" s="4" t="s">
        <v>87</v>
      </c>
      <c r="B26" s="5" t="n">
        <v>681</v>
      </c>
      <c r="C26" s="5" t="n">
        <v>679</v>
      </c>
    </row>
    <row r="27" spans="1:3">
      <c r="A27" s="4" t="s">
        <v>88</v>
      </c>
      <c r="B27" s="5" t="n">
        <v>226123</v>
      </c>
      <c r="C27" s="5" t="n">
        <v>226852</v>
      </c>
    </row>
    <row r="28" spans="1:3">
      <c r="A28" s="4" t="s">
        <v>89</v>
      </c>
      <c r="B28" s="5" t="n">
        <v>1962161</v>
      </c>
      <c r="C28" s="5" t="n">
        <v>1841279</v>
      </c>
    </row>
    <row r="29" spans="1:3">
      <c r="A29" s="4" t="s">
        <v>90</v>
      </c>
      <c r="B29" s="5" t="n">
        <v>-1465284</v>
      </c>
      <c r="C29" s="5" t="n">
        <v>-1376111</v>
      </c>
    </row>
    <row r="30" spans="1:3">
      <c r="A30" s="4" t="s">
        <v>91</v>
      </c>
      <c r="B30" s="5" t="n">
        <v>-2212</v>
      </c>
      <c r="C30" s="5" t="n">
        <v>-5875</v>
      </c>
    </row>
    <row r="31" spans="1:3">
      <c r="A31" s="4" t="s">
        <v>92</v>
      </c>
      <c r="B31" s="5" t="n">
        <v>721469</v>
      </c>
      <c r="C31" s="5" t="n">
        <v>686824</v>
      </c>
    </row>
    <row r="32" spans="1:3">
      <c r="A32" s="4" t="s">
        <v>93</v>
      </c>
      <c r="C32" s="5" t="n">
        <v>2309</v>
      </c>
    </row>
    <row r="33" spans="1:3">
      <c r="A33" s="4" t="s">
        <v>94</v>
      </c>
      <c r="B33" s="5" t="n">
        <v>721469</v>
      </c>
      <c r="C33" s="5" t="n">
        <v>689133</v>
      </c>
    </row>
    <row r="34" spans="1:3">
      <c r="A34" s="4" t="s">
        <v>95</v>
      </c>
      <c r="B34" s="6" t="n">
        <v>1427711</v>
      </c>
      <c r="C34" s="6" t="n">
        <v>1380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86</v>
      </c>
      <c r="B1" s="2" t="s">
        <v>1</v>
      </c>
    </row>
    <row r="2" spans="1:2">
      <c r="B2" s="2" t="s">
        <v>2</v>
      </c>
    </row>
    <row r="3" spans="1:2">
      <c r="A3" s="4" t="s">
        <v>86</v>
      </c>
      <c r="B3"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17</v>
      </c>
      <c r="B14" s="4" t="s">
        <v>261</v>
      </c>
    </row>
    <row r="15" spans="1:2">
      <c r="A15" s="4" t="s">
        <v>72</v>
      </c>
      <c r="B15" s="4" t="s">
        <v>262</v>
      </c>
    </row>
    <row r="16" spans="1:2">
      <c r="A16" s="4" t="s">
        <v>215</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4" t="s">
        <v>281</v>
      </c>
      <c r="B3" s="4"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3</v>
      </c>
    </row>
    <row r="2" spans="1:3">
      <c r="A2" s="4" t="s">
        <v>97</v>
      </c>
      <c r="B2" s="6" t="n">
        <v>7284</v>
      </c>
      <c r="C2" s="6" t="n">
        <v>6413</v>
      </c>
    </row>
    <row r="3" spans="1:3">
      <c r="A3" s="4" t="s">
        <v>98</v>
      </c>
      <c r="B3" s="5" t="n">
        <v>7667</v>
      </c>
      <c r="C3" s="5" t="n">
        <v>6216</v>
      </c>
    </row>
    <row r="4" spans="1:3">
      <c r="A4" s="4" t="s">
        <v>99</v>
      </c>
      <c r="B4" s="6" t="n">
        <v>280849</v>
      </c>
      <c r="C4" s="6" t="n">
        <v>250153</v>
      </c>
    </row>
    <row r="5" spans="1:3">
      <c r="A5" s="4" t="s">
        <v>100</v>
      </c>
      <c r="B5" s="7" t="n">
        <v>0.01</v>
      </c>
      <c r="C5" s="7" t="n">
        <v>0.01</v>
      </c>
    </row>
    <row r="6" spans="1:3">
      <c r="A6" s="4" t="s">
        <v>101</v>
      </c>
      <c r="B6" s="5" t="n">
        <v>160000000</v>
      </c>
      <c r="C6" s="5" t="n">
        <v>160000000</v>
      </c>
    </row>
    <row r="7" spans="1:3">
      <c r="A7" s="4" t="s">
        <v>102</v>
      </c>
      <c r="B7" s="5" t="n">
        <v>68083419</v>
      </c>
      <c r="C7" s="5" t="n">
        <v>67870962</v>
      </c>
    </row>
    <row r="8" spans="1:3">
      <c r="A8" s="4" t="s">
        <v>103</v>
      </c>
      <c r="B8" s="5" t="n">
        <v>28609926</v>
      </c>
      <c r="C8" s="5" t="n">
        <v>27755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row>
    <row r="7" spans="1:2">
      <c r="A7" s="4" t="s">
        <v>314</v>
      </c>
      <c r="B7" s="4" t="s">
        <v>315</v>
      </c>
    </row>
    <row r="8" spans="1:2">
      <c r="A8" s="4" t="s">
        <v>316</v>
      </c>
    </row>
    <row r="9" spans="1:2">
      <c r="A9" s="4" t="s">
        <v>317</v>
      </c>
      <c r="B9"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4" t="s">
        <v>320</v>
      </c>
      <c r="B3"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7"/>
    <col customWidth="1" max="13" min="13" width="27"/>
  </cols>
  <sheetData>
    <row r="1" spans="1:13">
      <c r="A1" s="1" t="s">
        <v>326</v>
      </c>
      <c r="B1" s="2" t="s">
        <v>201</v>
      </c>
      <c r="J1" s="2" t="s">
        <v>1</v>
      </c>
    </row>
    <row r="2" spans="1:13">
      <c r="B2" s="2" t="s">
        <v>327</v>
      </c>
      <c r="C2" s="2" t="s">
        <v>328</v>
      </c>
      <c r="D2" s="2" t="s">
        <v>329</v>
      </c>
      <c r="E2" s="2" t="s">
        <v>330</v>
      </c>
      <c r="F2" s="2" t="s">
        <v>331</v>
      </c>
      <c r="G2" s="2" t="s">
        <v>332</v>
      </c>
      <c r="H2" s="2" t="s">
        <v>333</v>
      </c>
      <c r="I2" s="2" t="s">
        <v>334</v>
      </c>
      <c r="J2" s="2" t="s">
        <v>335</v>
      </c>
      <c r="K2" s="2" t="s">
        <v>336</v>
      </c>
      <c r="L2" s="2" t="s">
        <v>337</v>
      </c>
      <c r="M2" s="2" t="s">
        <v>338</v>
      </c>
    </row>
    <row r="3" spans="1:13">
      <c r="A3" s="3" t="s">
        <v>339</v>
      </c>
    </row>
    <row r="4" spans="1:13">
      <c r="A4" s="4" t="s">
        <v>340</v>
      </c>
      <c r="J4" s="5" t="n">
        <v>2</v>
      </c>
    </row>
    <row r="5" spans="1:13">
      <c r="A5" s="4" t="s">
        <v>341</v>
      </c>
      <c r="K5" s="5" t="n">
        <v>0</v>
      </c>
      <c r="L5" s="5" t="n">
        <v>0</v>
      </c>
      <c r="M5" s="5" t="n">
        <v>0</v>
      </c>
    </row>
    <row r="6" spans="1:13">
      <c r="A6" s="4" t="s">
        <v>342</v>
      </c>
      <c r="B6" s="6" t="n">
        <v>2</v>
      </c>
      <c r="K6" s="6" t="n">
        <v>2</v>
      </c>
    </row>
    <row r="7" spans="1:13">
      <c r="A7" s="4" t="s">
        <v>343</v>
      </c>
      <c r="K7" s="4" t="s">
        <v>344</v>
      </c>
    </row>
    <row r="8" spans="1:13">
      <c r="A8" s="4" t="s">
        <v>345</v>
      </c>
      <c r="K8" s="4" t="s">
        <v>346</v>
      </c>
    </row>
    <row r="9" spans="1:13">
      <c r="A9" s="4" t="s">
        <v>80</v>
      </c>
      <c r="B9" s="6" t="n">
        <v>78947000</v>
      </c>
      <c r="K9" s="6" t="n">
        <v>78947000</v>
      </c>
    </row>
    <row r="10" spans="1:13">
      <c r="A10" s="4" t="s">
        <v>347</v>
      </c>
      <c r="K10" s="4" t="s">
        <v>348</v>
      </c>
    </row>
    <row r="11" spans="1:13">
      <c r="A11" s="4" t="s">
        <v>106</v>
      </c>
      <c r="B11" s="5" t="n">
        <v>994879000</v>
      </c>
      <c r="C11" s="6" t="n">
        <v>1011658000</v>
      </c>
      <c r="D11" s="6" t="n">
        <v>1045040000</v>
      </c>
      <c r="E11" s="6" t="n">
        <v>1033000000</v>
      </c>
      <c r="F11" s="6" t="n">
        <v>1182351000</v>
      </c>
      <c r="G11" s="6" t="n">
        <v>1202081000</v>
      </c>
      <c r="H11" s="6" t="n">
        <v>1182786000</v>
      </c>
      <c r="I11" s="6" t="n">
        <v>1047926000</v>
      </c>
      <c r="K11" s="6" t="n">
        <v>4084577000</v>
      </c>
      <c r="L11" s="6" t="n">
        <v>4615144000</v>
      </c>
      <c r="M11" s="6" t="n">
        <v>3646364000</v>
      </c>
    </row>
    <row r="12" spans="1:13">
      <c r="A12" s="4" t="s">
        <v>349</v>
      </c>
    </row>
    <row r="13" spans="1:13">
      <c r="A13" s="3" t="s">
        <v>339</v>
      </c>
    </row>
    <row r="14" spans="1:13">
      <c r="A14" s="4" t="s">
        <v>350</v>
      </c>
      <c r="K14" s="4" t="s">
        <v>351</v>
      </c>
      <c r="L14" s="4" t="s">
        <v>352</v>
      </c>
      <c r="M14" s="4" t="s">
        <v>351</v>
      </c>
    </row>
    <row r="15" spans="1:13">
      <c r="A15" s="4" t="s">
        <v>353</v>
      </c>
    </row>
    <row r="16" spans="1:13">
      <c r="A16" s="3" t="s">
        <v>339</v>
      </c>
    </row>
    <row r="17" spans="1:13">
      <c r="A17" s="4" t="s">
        <v>350</v>
      </c>
      <c r="K17" s="4" t="s">
        <v>354</v>
      </c>
      <c r="L17" s="4" t="s">
        <v>355</v>
      </c>
      <c r="M17" s="4" t="s">
        <v>356</v>
      </c>
    </row>
    <row r="18" spans="1:13">
      <c r="A18" s="4" t="s">
        <v>357</v>
      </c>
    </row>
    <row r="19" spans="1:13">
      <c r="A19" s="3" t="s">
        <v>339</v>
      </c>
    </row>
    <row r="20" spans="1:13">
      <c r="A20" s="4" t="s">
        <v>350</v>
      </c>
      <c r="K20" s="4" t="s">
        <v>358</v>
      </c>
      <c r="L20" s="4" t="s">
        <v>358</v>
      </c>
      <c r="M20" s="4" t="s">
        <v>358</v>
      </c>
    </row>
    <row r="21" spans="1:13">
      <c r="A21" s="4" t="s">
        <v>359</v>
      </c>
    </row>
    <row r="22" spans="1:13">
      <c r="A22" s="3" t="s">
        <v>339</v>
      </c>
    </row>
    <row r="23" spans="1:13">
      <c r="A23" s="4" t="s">
        <v>350</v>
      </c>
      <c r="K23" s="4" t="s">
        <v>358</v>
      </c>
      <c r="L23" s="4" t="s">
        <v>358</v>
      </c>
      <c r="M23" s="4" t="s">
        <v>358</v>
      </c>
    </row>
    <row r="24" spans="1:13">
      <c r="A24" s="4" t="s">
        <v>360</v>
      </c>
    </row>
    <row r="25" spans="1:13">
      <c r="A25" s="3" t="s">
        <v>339</v>
      </c>
    </row>
    <row r="26" spans="1:13">
      <c r="A26" s="4" t="s">
        <v>106</v>
      </c>
      <c r="K26" s="6" t="n">
        <v>2371188000</v>
      </c>
      <c r="L26" s="6" t="n">
        <v>2791494000</v>
      </c>
      <c r="M26" s="6" t="n">
        <v>2163832000</v>
      </c>
    </row>
    <row r="27" spans="1:13">
      <c r="A27" s="4" t="s">
        <v>361</v>
      </c>
    </row>
    <row r="28" spans="1:13">
      <c r="A28" s="3" t="s">
        <v>339</v>
      </c>
    </row>
    <row r="29" spans="1:13">
      <c r="A29" s="4" t="s">
        <v>106</v>
      </c>
      <c r="K29" s="5" t="n">
        <v>1295817000</v>
      </c>
      <c r="L29" s="5" t="n">
        <v>1386387000</v>
      </c>
      <c r="M29" s="5" t="n">
        <v>1134660000</v>
      </c>
    </row>
    <row r="30" spans="1:13">
      <c r="A30" s="4" t="s">
        <v>362</v>
      </c>
    </row>
    <row r="31" spans="1:13">
      <c r="A31" s="3" t="s">
        <v>339</v>
      </c>
    </row>
    <row r="32" spans="1:13">
      <c r="A32" s="4" t="s">
        <v>106</v>
      </c>
      <c r="K32" s="6" t="n">
        <v>98324000</v>
      </c>
      <c r="L32" s="5" t="n">
        <v>102531000</v>
      </c>
      <c r="M32" s="6" t="n">
        <v>89041000</v>
      </c>
    </row>
    <row r="33" spans="1:13">
      <c r="A33" s="4" t="s">
        <v>363</v>
      </c>
    </row>
    <row r="34" spans="1:13">
      <c r="A34" s="3" t="s">
        <v>339</v>
      </c>
    </row>
    <row r="35" spans="1:13">
      <c r="A35" s="4" t="s">
        <v>364</v>
      </c>
      <c r="F35" s="6" t="n">
        <v>773000</v>
      </c>
      <c r="L35" s="6" t="n">
        <v>773000</v>
      </c>
    </row>
    <row r="36" spans="1:13">
      <c r="A36" s="4" t="s">
        <v>365</v>
      </c>
    </row>
    <row r="37" spans="1:13">
      <c r="A37" s="3" t="s">
        <v>339</v>
      </c>
    </row>
    <row r="38" spans="1:13">
      <c r="A38" s="4" t="s">
        <v>366</v>
      </c>
      <c r="K38" s="4" t="s">
        <v>367</v>
      </c>
    </row>
    <row r="39" spans="1:13">
      <c r="A39" s="4" t="s">
        <v>368</v>
      </c>
    </row>
    <row r="40" spans="1:13">
      <c r="A40" s="3" t="s">
        <v>339</v>
      </c>
    </row>
    <row r="41" spans="1:13">
      <c r="A41" s="4" t="s">
        <v>366</v>
      </c>
      <c r="K41" s="4" t="s">
        <v>369</v>
      </c>
    </row>
    <row r="42" spans="1:13">
      <c r="A42" s="4" t="s">
        <v>370</v>
      </c>
    </row>
    <row r="43" spans="1:13">
      <c r="A43" s="3" t="s">
        <v>339</v>
      </c>
    </row>
    <row r="44" spans="1:13">
      <c r="A44" s="4" t="s">
        <v>366</v>
      </c>
      <c r="K44" s="4" t="s">
        <v>371</v>
      </c>
    </row>
    <row r="45" spans="1:13">
      <c r="A45" s="4" t="s">
        <v>372</v>
      </c>
    </row>
    <row r="46" spans="1:13">
      <c r="A46" s="3" t="s">
        <v>339</v>
      </c>
    </row>
    <row r="47" spans="1:13">
      <c r="A47" s="4" t="s">
        <v>366</v>
      </c>
      <c r="K47" s="4" t="s">
        <v>371</v>
      </c>
    </row>
    <row r="48" spans="1:13">
      <c r="A48" s="4" t="s">
        <v>373</v>
      </c>
    </row>
    <row r="49" spans="1:13">
      <c r="A49" s="3" t="s">
        <v>339</v>
      </c>
    </row>
    <row r="50" spans="1:13">
      <c r="A50" s="4" t="s">
        <v>366</v>
      </c>
      <c r="K50" s="4" t="s">
        <v>374</v>
      </c>
    </row>
    <row r="51" spans="1:13">
      <c r="A51" s="4" t="s">
        <v>375</v>
      </c>
    </row>
    <row r="52" spans="1:13">
      <c r="A52" s="3" t="s">
        <v>339</v>
      </c>
    </row>
    <row r="53" spans="1:13">
      <c r="A53" s="4" t="s">
        <v>376</v>
      </c>
      <c r="B53" s="5" t="n">
        <v>10000000</v>
      </c>
      <c r="K53" s="6" t="n">
        <v>10000000</v>
      </c>
    </row>
    <row r="54" spans="1:13">
      <c r="A54" s="4" t="s">
        <v>377</v>
      </c>
      <c r="B54" s="5" t="n">
        <v>5000000</v>
      </c>
      <c r="K54" s="5" t="n">
        <v>5000000</v>
      </c>
    </row>
    <row r="55" spans="1:13">
      <c r="A55" s="4" t="s">
        <v>378</v>
      </c>
    </row>
    <row r="56" spans="1:13">
      <c r="A56" s="3" t="s">
        <v>339</v>
      </c>
    </row>
    <row r="57" spans="1:13">
      <c r="A57" s="4" t="s">
        <v>379</v>
      </c>
      <c r="B57" s="5" t="n">
        <v>5000000</v>
      </c>
      <c r="K57" s="5" t="n">
        <v>5000000</v>
      </c>
    </row>
    <row r="58" spans="1:13">
      <c r="A58" s="4" t="s">
        <v>376</v>
      </c>
      <c r="B58" s="5" t="n">
        <v>10000000</v>
      </c>
      <c r="K58" s="5" t="n">
        <v>10000000</v>
      </c>
    </row>
    <row r="59" spans="1:13">
      <c r="A59" s="4" t="s">
        <v>380</v>
      </c>
      <c r="B59" s="5" t="n">
        <v>3500000</v>
      </c>
      <c r="K59" s="5" t="n">
        <v>3500000</v>
      </c>
    </row>
    <row r="60" spans="1:13">
      <c r="A60" s="4" t="s">
        <v>381</v>
      </c>
    </row>
    <row r="61" spans="1:13">
      <c r="A61" s="3" t="s">
        <v>339</v>
      </c>
    </row>
    <row r="62" spans="1:13">
      <c r="A62" s="4" t="s">
        <v>377</v>
      </c>
      <c r="B62" s="5" t="n">
        <v>10000000</v>
      </c>
      <c r="K62" s="5" t="n">
        <v>10000000</v>
      </c>
    </row>
    <row r="63" spans="1:13">
      <c r="A63" s="4" t="s">
        <v>382</v>
      </c>
    </row>
    <row r="64" spans="1:13">
      <c r="A64" s="3" t="s">
        <v>339</v>
      </c>
    </row>
    <row r="65" spans="1:13">
      <c r="A65" s="4" t="s">
        <v>379</v>
      </c>
      <c r="B65" s="5" t="n">
        <v>5000000</v>
      </c>
      <c r="K65" s="5" t="n">
        <v>5000000</v>
      </c>
    </row>
    <row r="66" spans="1:13">
      <c r="A66" s="4" t="s">
        <v>380</v>
      </c>
      <c r="B66" s="5" t="n">
        <v>3500000</v>
      </c>
      <c r="K66" s="5" t="n">
        <v>3500000</v>
      </c>
    </row>
    <row r="67" spans="1:13">
      <c r="A67" s="4" t="s">
        <v>383</v>
      </c>
    </row>
    <row r="68" spans="1:13">
      <c r="A68" s="3" t="s">
        <v>339</v>
      </c>
    </row>
    <row r="69" spans="1:13">
      <c r="A69" s="4" t="s">
        <v>379</v>
      </c>
      <c r="B69" s="5" t="n">
        <v>10000000</v>
      </c>
      <c r="K69" s="5" t="n">
        <v>10000000</v>
      </c>
    </row>
    <row r="70" spans="1:13">
      <c r="A70" s="4" t="s">
        <v>384</v>
      </c>
    </row>
    <row r="71" spans="1:13">
      <c r="A71" s="3" t="s">
        <v>339</v>
      </c>
    </row>
    <row r="72" spans="1:13">
      <c r="A72" s="4" t="s">
        <v>376</v>
      </c>
      <c r="B72" s="5" t="n">
        <v>10000000</v>
      </c>
      <c r="K72" s="5" t="n">
        <v>10000000</v>
      </c>
    </row>
    <row r="73" spans="1:13">
      <c r="A73" s="4" t="s">
        <v>385</v>
      </c>
    </row>
    <row r="74" spans="1:13">
      <c r="A74" s="3" t="s">
        <v>339</v>
      </c>
    </row>
    <row r="75" spans="1:13">
      <c r="A75" s="4" t="s">
        <v>386</v>
      </c>
      <c r="B75" s="5" t="n">
        <v>15000000</v>
      </c>
      <c r="K75" s="5" t="n">
        <v>15000000</v>
      </c>
    </row>
    <row r="76" spans="1:13">
      <c r="A76" s="4" t="s">
        <v>387</v>
      </c>
    </row>
    <row r="77" spans="1:13">
      <c r="A77" s="3" t="s">
        <v>339</v>
      </c>
    </row>
    <row r="78" spans="1:13">
      <c r="A78" s="4" t="s">
        <v>379</v>
      </c>
      <c r="B78" s="5" t="n">
        <v>5000000</v>
      </c>
      <c r="K78" s="5" t="n">
        <v>5000000</v>
      </c>
    </row>
    <row r="79" spans="1:13">
      <c r="A79" s="4" t="s">
        <v>388</v>
      </c>
    </row>
    <row r="80" spans="1:13">
      <c r="A80" s="3" t="s">
        <v>339</v>
      </c>
    </row>
    <row r="81" spans="1:13">
      <c r="A81" s="4" t="s">
        <v>376</v>
      </c>
      <c r="B81" s="5" t="n">
        <v>5000000</v>
      </c>
      <c r="K81" s="5" t="n">
        <v>5000000</v>
      </c>
    </row>
    <row r="82" spans="1:13">
      <c r="A82" s="4" t="s">
        <v>389</v>
      </c>
    </row>
    <row r="83" spans="1:13">
      <c r="A83" s="3" t="s">
        <v>339</v>
      </c>
    </row>
    <row r="84" spans="1:13">
      <c r="A84" s="4" t="s">
        <v>379</v>
      </c>
      <c r="B84" s="5" t="n">
        <v>5000000</v>
      </c>
      <c r="K84" s="5" t="n">
        <v>5000000</v>
      </c>
    </row>
    <row r="85" spans="1:13">
      <c r="A85" s="4" t="s">
        <v>390</v>
      </c>
    </row>
    <row r="86" spans="1:13">
      <c r="A86" s="3" t="s">
        <v>339</v>
      </c>
    </row>
    <row r="87" spans="1:13">
      <c r="A87" s="4" t="s">
        <v>379</v>
      </c>
      <c r="B87" s="5" t="n">
        <v>1000000</v>
      </c>
      <c r="K87" s="5" t="n">
        <v>1000000</v>
      </c>
    </row>
    <row r="88" spans="1:13">
      <c r="A88" s="4" t="s">
        <v>391</v>
      </c>
    </row>
    <row r="89" spans="1:13">
      <c r="A89" s="3" t="s">
        <v>339</v>
      </c>
    </row>
    <row r="90" spans="1:13">
      <c r="A90" s="4" t="s">
        <v>379</v>
      </c>
      <c r="B90" s="5" t="n">
        <v>250000</v>
      </c>
      <c r="K90" s="5" t="n">
        <v>250000</v>
      </c>
    </row>
    <row r="91" spans="1:13">
      <c r="A91" s="4" t="s">
        <v>392</v>
      </c>
    </row>
    <row r="92" spans="1:13">
      <c r="A92" s="3" t="s">
        <v>339</v>
      </c>
    </row>
    <row r="93" spans="1:13">
      <c r="A93" s="4" t="s">
        <v>379</v>
      </c>
      <c r="B93" s="5" t="n">
        <v>750000</v>
      </c>
      <c r="K93" s="5" t="n">
        <v>750000</v>
      </c>
    </row>
    <row r="94" spans="1:13">
      <c r="A94" s="4" t="s">
        <v>393</v>
      </c>
    </row>
    <row r="95" spans="1:13">
      <c r="A95" s="3" t="s">
        <v>339</v>
      </c>
    </row>
    <row r="96" spans="1:13">
      <c r="A96" s="4" t="s">
        <v>379</v>
      </c>
      <c r="B96" s="5" t="n">
        <v>250000</v>
      </c>
      <c r="K96" s="5" t="n">
        <v>250000</v>
      </c>
    </row>
    <row r="97" spans="1:13">
      <c r="A97" s="4" t="s">
        <v>394</v>
      </c>
    </row>
    <row r="98" spans="1:13">
      <c r="A98" s="3" t="s">
        <v>339</v>
      </c>
    </row>
    <row r="99" spans="1:13">
      <c r="A99" s="4" t="s">
        <v>379</v>
      </c>
      <c r="B99" s="5" t="n">
        <v>500000</v>
      </c>
      <c r="K99" s="5" t="n">
        <v>500000</v>
      </c>
    </row>
    <row r="100" spans="1:13">
      <c r="A100" s="4" t="s">
        <v>395</v>
      </c>
    </row>
    <row r="101" spans="1:13">
      <c r="A101" s="3" t="s">
        <v>339</v>
      </c>
    </row>
    <row r="102" spans="1:13">
      <c r="A102" s="4" t="s">
        <v>379</v>
      </c>
      <c r="B102" s="5" t="n">
        <v>1000000</v>
      </c>
      <c r="K102" s="5" t="n">
        <v>1000000</v>
      </c>
    </row>
    <row r="103" spans="1:13">
      <c r="A103" s="4" t="s">
        <v>396</v>
      </c>
    </row>
    <row r="104" spans="1:13">
      <c r="A104" s="3" t="s">
        <v>339</v>
      </c>
    </row>
    <row r="105" spans="1:13">
      <c r="A105" s="4" t="s">
        <v>379</v>
      </c>
      <c r="B105" s="6" t="n">
        <v>2000000</v>
      </c>
      <c r="K105" s="6" t="n">
        <v>2000000</v>
      </c>
    </row>
  </sheetData>
  <mergeCells count="3">
    <mergeCell ref="A1:A2"/>
    <mergeCell ref="B1:I1"/>
    <mergeCell ref="J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3</v>
      </c>
      <c r="D2" s="2" t="s">
        <v>105</v>
      </c>
    </row>
    <row r="3" spans="1:4">
      <c r="A3" s="3" t="s">
        <v>398</v>
      </c>
    </row>
    <row r="4" spans="1:4">
      <c r="A4" s="4" t="s">
        <v>399</v>
      </c>
      <c r="B4" s="6" t="n">
        <v>13880</v>
      </c>
      <c r="C4" s="6" t="n">
        <v>13334</v>
      </c>
      <c r="D4" s="6" t="n">
        <v>11954</v>
      </c>
    </row>
    <row r="5" spans="1:4">
      <c r="A5" s="4" t="s">
        <v>400</v>
      </c>
      <c r="B5" s="5" t="n">
        <v>9831</v>
      </c>
      <c r="C5" s="5" t="n">
        <v>7415</v>
      </c>
      <c r="D5" s="5" t="n">
        <v>7439</v>
      </c>
    </row>
    <row r="6" spans="1:4">
      <c r="A6" s="4" t="s">
        <v>401</v>
      </c>
      <c r="B6" s="5" t="n">
        <v>-7361</v>
      </c>
      <c r="C6" s="5" t="n">
        <v>-6869</v>
      </c>
      <c r="D6" s="5" t="n">
        <v>-6059</v>
      </c>
    </row>
    <row r="7" spans="1:4">
      <c r="A7" s="4" t="s">
        <v>402</v>
      </c>
      <c r="B7" s="5" t="n">
        <v>16350</v>
      </c>
      <c r="C7" s="5" t="n">
        <v>13880</v>
      </c>
      <c r="D7" s="5" t="n">
        <v>13334</v>
      </c>
    </row>
    <row r="8" spans="1:4">
      <c r="A8" s="4" t="s">
        <v>403</v>
      </c>
    </row>
    <row r="9" spans="1:4">
      <c r="A9" s="3" t="s">
        <v>398</v>
      </c>
    </row>
    <row r="10" spans="1:4">
      <c r="A10" s="4" t="s">
        <v>399</v>
      </c>
      <c r="B10" s="5" t="n">
        <v>6413</v>
      </c>
      <c r="C10" s="5" t="n">
        <v>6131</v>
      </c>
      <c r="D10" s="5" t="n">
        <v>5161</v>
      </c>
    </row>
    <row r="11" spans="1:4">
      <c r="A11" s="4" t="s">
        <v>400</v>
      </c>
      <c r="B11" s="5" t="n">
        <v>4309</v>
      </c>
      <c r="C11" s="5" t="n">
        <v>3886</v>
      </c>
      <c r="D11" s="5" t="n">
        <v>3982</v>
      </c>
    </row>
    <row r="12" spans="1:4">
      <c r="A12" s="4" t="s">
        <v>401</v>
      </c>
      <c r="B12" s="5" t="n">
        <v>-3438</v>
      </c>
      <c r="C12" s="5" t="n">
        <v>-3604</v>
      </c>
      <c r="D12" s="5" t="n">
        <v>-3012</v>
      </c>
    </row>
    <row r="13" spans="1:4">
      <c r="A13" s="4" t="s">
        <v>402</v>
      </c>
      <c r="B13" s="5" t="n">
        <v>7284</v>
      </c>
      <c r="C13" s="5" t="n">
        <v>6413</v>
      </c>
      <c r="D13" s="5" t="n">
        <v>6131</v>
      </c>
    </row>
    <row r="14" spans="1:4">
      <c r="A14" s="4" t="s">
        <v>404</v>
      </c>
    </row>
    <row r="15" spans="1:4">
      <c r="A15" s="3" t="s">
        <v>398</v>
      </c>
    </row>
    <row r="16" spans="1:4">
      <c r="A16" s="4" t="s">
        <v>399</v>
      </c>
      <c r="B16" s="5" t="n">
        <v>7211</v>
      </c>
      <c r="C16" s="5" t="n">
        <v>6952</v>
      </c>
      <c r="D16" s="5" t="n">
        <v>6549</v>
      </c>
    </row>
    <row r="17" spans="1:4">
      <c r="A17" s="4" t="s">
        <v>400</v>
      </c>
      <c r="B17" s="5" t="n">
        <v>5518</v>
      </c>
      <c r="C17" s="5" t="n">
        <v>3520</v>
      </c>
      <c r="D17" s="5" t="n">
        <v>3450</v>
      </c>
    </row>
    <row r="18" spans="1:4">
      <c r="A18" s="4" t="s">
        <v>401</v>
      </c>
      <c r="B18" s="5" t="n">
        <v>-3923</v>
      </c>
      <c r="C18" s="5" t="n">
        <v>-3261</v>
      </c>
      <c r="D18" s="5" t="n">
        <v>-3047</v>
      </c>
    </row>
    <row r="19" spans="1:4">
      <c r="A19" s="4" t="s">
        <v>402</v>
      </c>
      <c r="B19" s="5" t="n">
        <v>8806</v>
      </c>
      <c r="C19" s="5" t="n">
        <v>7211</v>
      </c>
      <c r="D19" s="5" t="n">
        <v>6952</v>
      </c>
    </row>
    <row r="20" spans="1:4">
      <c r="A20" s="4" t="s">
        <v>405</v>
      </c>
    </row>
    <row r="21" spans="1:4">
      <c r="A21" s="3" t="s">
        <v>398</v>
      </c>
    </row>
    <row r="22" spans="1:4">
      <c r="A22" s="4" t="s">
        <v>399</v>
      </c>
      <c r="B22" s="5" t="n">
        <v>256</v>
      </c>
      <c r="C22" s="5" t="n">
        <v>251</v>
      </c>
      <c r="D22" s="5" t="n">
        <v>244</v>
      </c>
    </row>
    <row r="23" spans="1:4">
      <c r="A23" s="4" t="s">
        <v>400</v>
      </c>
      <c r="B23" s="5" t="n">
        <v>4</v>
      </c>
      <c r="C23" s="5" t="n">
        <v>9</v>
      </c>
      <c r="D23" s="5" t="n">
        <v>7</v>
      </c>
    </row>
    <row r="24" spans="1:4">
      <c r="A24" s="4" t="s">
        <v>401</v>
      </c>
      <c r="C24" s="5" t="n">
        <v>-4</v>
      </c>
    </row>
    <row r="25" spans="1:4">
      <c r="A25" s="4" t="s">
        <v>402</v>
      </c>
      <c r="B25" s="6" t="n">
        <v>260</v>
      </c>
      <c r="C25" s="6" t="n">
        <v>256</v>
      </c>
      <c r="D25" s="6" t="n">
        <v>2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3</v>
      </c>
      <c r="D2" s="2" t="s">
        <v>105</v>
      </c>
    </row>
    <row r="3" spans="1:4">
      <c r="A3" s="3" t="s">
        <v>407</v>
      </c>
    </row>
    <row r="4" spans="1:4">
      <c r="A4" s="4" t="s">
        <v>408</v>
      </c>
      <c r="B4" s="5" t="n">
        <v>39786000</v>
      </c>
      <c r="C4" s="5" t="n">
        <v>41273000</v>
      </c>
      <c r="D4" s="5" t="n">
        <v>41938000</v>
      </c>
    </row>
    <row r="5" spans="1:4">
      <c r="A5" s="4" t="s">
        <v>409</v>
      </c>
      <c r="C5" s="5" t="n">
        <v>37000</v>
      </c>
      <c r="D5" s="5" t="n">
        <v>86000</v>
      </c>
    </row>
    <row r="6" spans="1:4">
      <c r="A6" s="4" t="s">
        <v>410</v>
      </c>
      <c r="B6" s="5" t="n">
        <v>39786000</v>
      </c>
      <c r="C6" s="5" t="n">
        <v>41310000</v>
      </c>
      <c r="D6" s="5" t="n">
        <v>42024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3</v>
      </c>
      <c r="D2" s="2" t="s">
        <v>105</v>
      </c>
    </row>
    <row r="3" spans="1:4">
      <c r="A3" s="4" t="s">
        <v>106</v>
      </c>
      <c r="B3" s="6" t="n">
        <v>4084577</v>
      </c>
      <c r="C3" s="6" t="n">
        <v>4615144</v>
      </c>
      <c r="D3" s="6" t="n">
        <v>3646364</v>
      </c>
    </row>
    <row r="4" spans="1:4">
      <c r="A4" s="4" t="s">
        <v>107</v>
      </c>
      <c r="B4" s="5" t="n">
        <v>5041</v>
      </c>
      <c r="C4" s="5" t="n">
        <v>3816</v>
      </c>
      <c r="D4" s="5" t="n">
        <v>2498</v>
      </c>
    </row>
    <row r="5" spans="1:4">
      <c r="A5" s="3" t="s">
        <v>108</v>
      </c>
    </row>
    <row r="6" spans="1:4">
      <c r="A6" s="4" t="s">
        <v>109</v>
      </c>
      <c r="B6" s="5" t="n">
        <v>3127474</v>
      </c>
      <c r="C6" s="5" t="n">
        <v>3569961</v>
      </c>
      <c r="D6" s="5" t="n">
        <v>2805109</v>
      </c>
    </row>
    <row r="7" spans="1:4">
      <c r="A7" s="4" t="s">
        <v>110</v>
      </c>
      <c r="B7" s="5" t="n">
        <v>342226</v>
      </c>
      <c r="C7" s="5" t="n">
        <v>378002</v>
      </c>
      <c r="D7" s="5" t="n">
        <v>297410</v>
      </c>
    </row>
    <row r="8" spans="1:4">
      <c r="A8" s="4" t="s">
        <v>111</v>
      </c>
      <c r="B8" s="5" t="n">
        <v>37274</v>
      </c>
      <c r="C8" s="5" t="n">
        <v>31803</v>
      </c>
      <c r="D8" s="5" t="n">
        <v>28687</v>
      </c>
    </row>
    <row r="9" spans="1:4">
      <c r="A9" s="4" t="s">
        <v>112</v>
      </c>
      <c r="B9" s="5" t="n">
        <v>80319</v>
      </c>
      <c r="C9" s="5" t="n">
        <v>75677</v>
      </c>
      <c r="D9" s="5" t="n">
        <v>62545</v>
      </c>
    </row>
    <row r="10" spans="1:4">
      <c r="A10" s="4" t="s">
        <v>113</v>
      </c>
      <c r="B10" s="5" t="n">
        <v>158953</v>
      </c>
      <c r="C10" s="5" t="n">
        <v>188212</v>
      </c>
      <c r="D10" s="5" t="n">
        <v>170583</v>
      </c>
    </row>
    <row r="11" spans="1:4">
      <c r="A11" s="4" t="s">
        <v>114</v>
      </c>
      <c r="B11" s="5" t="n">
        <v>44468</v>
      </c>
      <c r="C11" s="5" t="n">
        <v>43570</v>
      </c>
      <c r="D11" s="5" t="n">
        <v>40560</v>
      </c>
    </row>
    <row r="12" spans="1:4">
      <c r="A12" s="4" t="s">
        <v>115</v>
      </c>
      <c r="B12" s="5" t="n">
        <v>3790714</v>
      </c>
      <c r="C12" s="5" t="n">
        <v>4287225</v>
      </c>
      <c r="D12" s="5" t="n">
        <v>3404894</v>
      </c>
    </row>
    <row r="13" spans="1:4">
      <c r="A13" s="4" t="s">
        <v>116</v>
      </c>
      <c r="B13" s="5" t="n">
        <v>298904</v>
      </c>
      <c r="C13" s="5" t="n">
        <v>331735</v>
      </c>
      <c r="D13" s="5" t="n">
        <v>243968</v>
      </c>
    </row>
    <row r="14" spans="1:4">
      <c r="A14" s="4" t="s">
        <v>117</v>
      </c>
      <c r="B14" s="5" t="n">
        <v>3141</v>
      </c>
      <c r="C14" s="5" t="n">
        <v>3354</v>
      </c>
      <c r="D14" s="5" t="n">
        <v>3166</v>
      </c>
    </row>
    <row r="15" spans="1:4">
      <c r="A15" s="4" t="s">
        <v>118</v>
      </c>
      <c r="B15" s="5" t="n">
        <v>295763</v>
      </c>
      <c r="C15" s="5" t="n">
        <v>328381</v>
      </c>
      <c r="D15" s="5" t="n">
        <v>240802</v>
      </c>
    </row>
    <row r="16" spans="1:4">
      <c r="A16" s="4" t="s">
        <v>119</v>
      </c>
      <c r="B16" s="5" t="n">
        <v>68060</v>
      </c>
      <c r="C16" s="5" t="n">
        <v>73168</v>
      </c>
      <c r="D16" s="5" t="n">
        <v>63806</v>
      </c>
    </row>
    <row r="17" spans="1:4">
      <c r="A17" s="4" t="s">
        <v>120</v>
      </c>
      <c r="B17" s="5" t="n">
        <v>227703</v>
      </c>
      <c r="C17" s="5" t="n">
        <v>255213</v>
      </c>
      <c r="D17" s="5" t="n">
        <v>176996</v>
      </c>
    </row>
    <row r="18" spans="1:4">
      <c r="A18" s="4" t="s">
        <v>121</v>
      </c>
      <c r="B18" s="5" t="n">
        <v>-17</v>
      </c>
      <c r="C18" s="5" t="n">
        <v>-68</v>
      </c>
      <c r="D18" s="5" t="n">
        <v>-92</v>
      </c>
    </row>
    <row r="19" spans="1:4">
      <c r="A19" s="4" t="s">
        <v>122</v>
      </c>
      <c r="B19" s="6" t="n">
        <v>227720</v>
      </c>
      <c r="C19" s="6" t="n">
        <v>255281</v>
      </c>
      <c r="D19" s="6" t="n">
        <v>177088</v>
      </c>
    </row>
    <row r="20" spans="1:4">
      <c r="A20" s="4" t="s">
        <v>123</v>
      </c>
      <c r="B20" s="7" t="n">
        <v>5.72</v>
      </c>
      <c r="C20" s="7" t="n">
        <v>6.19</v>
      </c>
      <c r="D20" s="7" t="n">
        <v>4.22</v>
      </c>
    </row>
    <row r="21" spans="1:4">
      <c r="A21" s="4" t="s">
        <v>124</v>
      </c>
      <c r="B21" s="7" t="n">
        <v>5.72</v>
      </c>
      <c r="C21" s="7" t="n">
        <v>6.18</v>
      </c>
      <c r="D21" s="7" t="n">
        <v>4.21</v>
      </c>
    </row>
    <row r="22" spans="1:4">
      <c r="A22" s="3" t="s">
        <v>125</v>
      </c>
    </row>
    <row r="23" spans="1:4">
      <c r="A23" s="4" t="s">
        <v>126</v>
      </c>
      <c r="B23" s="5" t="n">
        <v>39786000</v>
      </c>
      <c r="C23" s="5" t="n">
        <v>41273000</v>
      </c>
      <c r="D23" s="5" t="n">
        <v>41938000</v>
      </c>
    </row>
    <row r="24" spans="1:4">
      <c r="A24" s="4" t="s">
        <v>127</v>
      </c>
      <c r="B24" s="5" t="n">
        <v>39786000</v>
      </c>
      <c r="C24" s="5" t="n">
        <v>41310000</v>
      </c>
      <c r="D24" s="5" t="n">
        <v>42024000</v>
      </c>
    </row>
    <row r="25" spans="1:4">
      <c r="A25" s="4" t="s">
        <v>128</v>
      </c>
      <c r="B25" s="7" t="n">
        <v>2.7</v>
      </c>
      <c r="C25" s="7" t="n">
        <v>0.63</v>
      </c>
      <c r="D25" s="7" t="n">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11</v>
      </c>
      <c r="B1" s="2" t="s">
        <v>412</v>
      </c>
      <c r="C1" s="2" t="s">
        <v>2</v>
      </c>
      <c r="D1" s="2" t="s">
        <v>63</v>
      </c>
      <c r="E1" s="2" t="s">
        <v>105</v>
      </c>
    </row>
    <row r="2" spans="1:5">
      <c r="A2" s="4" t="s">
        <v>72</v>
      </c>
      <c r="C2" s="6" t="n">
        <v>38508000</v>
      </c>
      <c r="D2" s="6" t="n">
        <v>38232000</v>
      </c>
      <c r="E2" s="6" t="n">
        <v>39065000</v>
      </c>
    </row>
    <row r="3" spans="1:5">
      <c r="A3" s="4" t="s">
        <v>413</v>
      </c>
      <c r="D3" s="6" t="n">
        <v>1000000</v>
      </c>
    </row>
    <row r="4" spans="1:5">
      <c r="A4" s="4" t="s">
        <v>414</v>
      </c>
      <c r="D4" s="4" t="s">
        <v>415</v>
      </c>
    </row>
    <row r="5" spans="1:5">
      <c r="A5" s="4" t="s">
        <v>416</v>
      </c>
      <c r="C5" s="5" t="n">
        <v>600000</v>
      </c>
    </row>
    <row r="6" spans="1:5">
      <c r="A6" s="4" t="s">
        <v>417</v>
      </c>
    </row>
    <row r="7" spans="1:5">
      <c r="A7" s="4" t="s">
        <v>418</v>
      </c>
      <c r="D7" s="6" t="n">
        <v>900000</v>
      </c>
    </row>
    <row r="8" spans="1:5">
      <c r="A8" s="4" t="s">
        <v>419</v>
      </c>
    </row>
    <row r="9" spans="1:5">
      <c r="A9" s="4" t="s">
        <v>420</v>
      </c>
      <c r="B9" s="6" t="n">
        <v>8460000</v>
      </c>
    </row>
    <row r="10" spans="1:5">
      <c r="A10" s="4" t="s">
        <v>421</v>
      </c>
      <c r="E10" s="5" t="n">
        <v>1900000</v>
      </c>
    </row>
    <row r="11" spans="1:5">
      <c r="A11" s="4" t="s">
        <v>422</v>
      </c>
      <c r="D11" s="4" t="s">
        <v>423</v>
      </c>
    </row>
    <row r="12" spans="1:5">
      <c r="A12" s="4" t="s">
        <v>72</v>
      </c>
      <c r="C12" s="6" t="n">
        <v>7900000000</v>
      </c>
    </row>
    <row r="13" spans="1:5">
      <c r="A13" s="4" t="s">
        <v>424</v>
      </c>
      <c r="C13" s="4" t="s">
        <v>425</v>
      </c>
    </row>
    <row r="14" spans="1:5">
      <c r="A14" s="4" t="s">
        <v>426</v>
      </c>
      <c r="E14" s="6" t="n">
        <v>1000000</v>
      </c>
    </row>
    <row r="15" spans="1:5">
      <c r="A15" s="4" t="s">
        <v>427</v>
      </c>
      <c r="E15" s="7" t="n">
        <v>0.01</v>
      </c>
    </row>
    <row r="16" spans="1:5">
      <c r="A16" s="4" t="s">
        <v>428</v>
      </c>
      <c r="E16" s="7" t="n">
        <v>0.01</v>
      </c>
    </row>
    <row r="17" spans="1:5">
      <c r="A17" s="4" t="s">
        <v>429</v>
      </c>
    </row>
    <row r="18" spans="1:5">
      <c r="A18" s="4" t="s">
        <v>422</v>
      </c>
      <c r="D18" s="4" t="s">
        <v>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3</v>
      </c>
      <c r="D2" s="2" t="s">
        <v>105</v>
      </c>
    </row>
    <row r="3" spans="1:4">
      <c r="A3" s="3" t="s">
        <v>431</v>
      </c>
    </row>
    <row r="4" spans="1:4">
      <c r="A4" s="4" t="s">
        <v>432</v>
      </c>
      <c r="B4" s="6" t="n">
        <v>686824</v>
      </c>
    </row>
    <row r="5" spans="1:4">
      <c r="A5" s="4" t="s">
        <v>133</v>
      </c>
      <c r="B5" s="5" t="n">
        <v>3663</v>
      </c>
      <c r="C5" s="6" t="n">
        <v>-2713</v>
      </c>
      <c r="D5" s="6" t="n">
        <v>-73</v>
      </c>
    </row>
    <row r="6" spans="1:4">
      <c r="A6" s="4" t="s">
        <v>433</v>
      </c>
      <c r="B6" s="5" t="n">
        <v>721469</v>
      </c>
      <c r="C6" s="5" t="n">
        <v>686824</v>
      </c>
    </row>
    <row r="7" spans="1:4">
      <c r="A7" s="4" t="s">
        <v>434</v>
      </c>
    </row>
    <row r="8" spans="1:4">
      <c r="A8" s="3" t="s">
        <v>431</v>
      </c>
    </row>
    <row r="9" spans="1:4">
      <c r="A9" s="4" t="s">
        <v>432</v>
      </c>
      <c r="B9" s="5" t="n">
        <v>-930</v>
      </c>
      <c r="C9" s="5" t="n">
        <v>-144</v>
      </c>
      <c r="D9" s="5" t="n">
        <v>-71</v>
      </c>
    </row>
    <row r="10" spans="1:4">
      <c r="A10" s="4" t="s">
        <v>133</v>
      </c>
      <c r="B10" s="5" t="n">
        <v>2050</v>
      </c>
      <c r="C10" s="5" t="n">
        <v>-786</v>
      </c>
      <c r="D10" s="5" t="n">
        <v>-73</v>
      </c>
    </row>
    <row r="11" spans="1:4">
      <c r="A11" s="4" t="s">
        <v>433</v>
      </c>
      <c r="B11" s="5" t="n">
        <v>1120</v>
      </c>
      <c r="C11" s="5" t="n">
        <v>-930</v>
      </c>
      <c r="D11" s="5" t="n">
        <v>-144</v>
      </c>
    </row>
    <row r="12" spans="1:4">
      <c r="A12" s="4" t="s">
        <v>270</v>
      </c>
    </row>
    <row r="13" spans="1:4">
      <c r="A13" s="3" t="s">
        <v>431</v>
      </c>
    </row>
    <row r="14" spans="1:4">
      <c r="A14" s="4" t="s">
        <v>432</v>
      </c>
      <c r="B14" s="5" t="n">
        <v>-4945</v>
      </c>
      <c r="C14" s="5" t="n">
        <v>-3018</v>
      </c>
      <c r="D14" s="5" t="n">
        <v>-3018</v>
      </c>
    </row>
    <row r="15" spans="1:4">
      <c r="A15" s="4" t="s">
        <v>133</v>
      </c>
      <c r="B15" s="5" t="n">
        <v>1613</v>
      </c>
      <c r="C15" s="5" t="n">
        <v>-1927</v>
      </c>
    </row>
    <row r="16" spans="1:4">
      <c r="A16" s="4" t="s">
        <v>433</v>
      </c>
      <c r="B16" s="5" t="n">
        <v>-3332</v>
      </c>
      <c r="C16" s="5" t="n">
        <v>-4945</v>
      </c>
      <c r="D16" s="5" t="n">
        <v>-3018</v>
      </c>
    </row>
    <row r="17" spans="1:4">
      <c r="A17" s="4" t="s">
        <v>435</v>
      </c>
    </row>
    <row r="18" spans="1:4">
      <c r="A18" s="3" t="s">
        <v>431</v>
      </c>
    </row>
    <row r="19" spans="1:4">
      <c r="A19" s="4" t="s">
        <v>432</v>
      </c>
      <c r="B19" s="5" t="n">
        <v>-5875</v>
      </c>
      <c r="C19" s="5" t="n">
        <v>-3162</v>
      </c>
      <c r="D19" s="5" t="n">
        <v>-3089</v>
      </c>
    </row>
    <row r="20" spans="1:4">
      <c r="A20" s="4" t="s">
        <v>133</v>
      </c>
      <c r="B20" s="5" t="n">
        <v>3663</v>
      </c>
      <c r="C20" s="5" t="n">
        <v>-2713</v>
      </c>
      <c r="D20" s="5" t="n">
        <v>-73</v>
      </c>
    </row>
    <row r="21" spans="1:4">
      <c r="A21" s="4" t="s">
        <v>433</v>
      </c>
      <c r="B21" s="6" t="n">
        <v>-2212</v>
      </c>
      <c r="C21" s="6" t="n">
        <v>-5875</v>
      </c>
      <c r="D21" s="6" t="n">
        <v>-31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3</v>
      </c>
    </row>
    <row r="3" spans="1:3">
      <c r="A3" s="3" t="s">
        <v>437</v>
      </c>
    </row>
    <row r="4" spans="1:3">
      <c r="A4" s="4" t="s">
        <v>438</v>
      </c>
      <c r="B4" s="4" t="s">
        <v>439</v>
      </c>
    </row>
    <row r="5" spans="1:3">
      <c r="A5" s="4" t="s">
        <v>440</v>
      </c>
      <c r="B5" s="6" t="n">
        <v>1427000</v>
      </c>
      <c r="C5" s="6" t="n">
        <v>-1184000</v>
      </c>
    </row>
    <row r="6" spans="1:3">
      <c r="A6" s="4" t="s">
        <v>441</v>
      </c>
    </row>
    <row r="7" spans="1:3">
      <c r="A7" s="3" t="s">
        <v>437</v>
      </c>
    </row>
    <row r="8" spans="1:3">
      <c r="A8" s="4" t="s">
        <v>442</v>
      </c>
      <c r="B8" s="5" t="n">
        <v>61503000</v>
      </c>
    </row>
    <row r="9" spans="1:3">
      <c r="A9" s="4" t="s">
        <v>443</v>
      </c>
    </row>
    <row r="10" spans="1:3">
      <c r="A10" s="3" t="s">
        <v>437</v>
      </c>
    </row>
    <row r="11" spans="1:3">
      <c r="A11" s="4" t="s">
        <v>444</v>
      </c>
      <c r="C11" s="5" t="n">
        <v>32770000</v>
      </c>
    </row>
    <row r="12" spans="1:3">
      <c r="A12" s="4" t="s">
        <v>445</v>
      </c>
      <c r="C12" s="6" t="n">
        <v>131000</v>
      </c>
    </row>
    <row r="13" spans="1:3">
      <c r="A13" s="4" t="s">
        <v>446</v>
      </c>
    </row>
    <row r="14" spans="1:3">
      <c r="A14" s="3" t="s">
        <v>437</v>
      </c>
    </row>
    <row r="15" spans="1:3">
      <c r="A15" s="4" t="s">
        <v>444</v>
      </c>
      <c r="B15" s="5" t="n">
        <v>35421000</v>
      </c>
    </row>
    <row r="16" spans="1:3">
      <c r="A16" s="4" t="s">
        <v>447</v>
      </c>
      <c r="B16" s="6" t="n">
        <v>8483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3</v>
      </c>
    </row>
    <row r="2" spans="1:3">
      <c r="A2" s="3" t="s">
        <v>437</v>
      </c>
    </row>
    <row r="3" spans="1:3">
      <c r="A3" s="4" t="s">
        <v>449</v>
      </c>
      <c r="B3" s="6" t="n">
        <v>116181</v>
      </c>
      <c r="C3" s="6" t="n">
        <v>113359</v>
      </c>
    </row>
    <row r="4" spans="1:3">
      <c r="A4" s="4" t="s">
        <v>450</v>
      </c>
      <c r="B4" s="5" t="n">
        <v>1477</v>
      </c>
      <c r="C4" s="5" t="n">
        <v>33</v>
      </c>
    </row>
    <row r="5" spans="1:3">
      <c r="A5" s="4" t="s">
        <v>451</v>
      </c>
      <c r="B5" s="5" t="n">
        <v>50</v>
      </c>
      <c r="C5" s="5" t="n">
        <v>1217</v>
      </c>
    </row>
    <row r="6" spans="1:3">
      <c r="A6" s="4" t="s">
        <v>452</v>
      </c>
      <c r="B6" s="5" t="n">
        <v>117608</v>
      </c>
      <c r="C6" s="5" t="n">
        <v>112175</v>
      </c>
    </row>
    <row r="7" spans="1:3">
      <c r="A7" s="4" t="s">
        <v>453</v>
      </c>
    </row>
    <row r="8" spans="1:3">
      <c r="A8" s="3" t="s">
        <v>437</v>
      </c>
    </row>
    <row r="9" spans="1:3">
      <c r="A9" s="4" t="s">
        <v>449</v>
      </c>
      <c r="B9" s="5" t="n">
        <v>15691</v>
      </c>
      <c r="C9" s="5" t="n">
        <v>11714</v>
      </c>
    </row>
    <row r="10" spans="1:3">
      <c r="A10" s="4" t="s">
        <v>452</v>
      </c>
      <c r="B10" s="5" t="n">
        <v>15691</v>
      </c>
      <c r="C10" s="5" t="n">
        <v>11714</v>
      </c>
    </row>
    <row r="11" spans="1:3">
      <c r="A11" s="4" t="s">
        <v>454</v>
      </c>
    </row>
    <row r="12" spans="1:3">
      <c r="A12" s="3" t="s">
        <v>437</v>
      </c>
    </row>
    <row r="13" spans="1:3">
      <c r="A13" s="4" t="s">
        <v>449</v>
      </c>
      <c r="B13" s="5" t="n">
        <v>572</v>
      </c>
      <c r="C13" s="5" t="n">
        <v>624</v>
      </c>
    </row>
    <row r="14" spans="1:3">
      <c r="A14" s="4" t="s">
        <v>451</v>
      </c>
      <c r="B14" s="5" t="n">
        <v>1</v>
      </c>
      <c r="C14" s="5" t="n">
        <v>4</v>
      </c>
    </row>
    <row r="15" spans="1:3">
      <c r="A15" s="4" t="s">
        <v>452</v>
      </c>
      <c r="B15" s="5" t="n">
        <v>571</v>
      </c>
      <c r="C15" s="5" t="n">
        <v>620</v>
      </c>
    </row>
    <row r="16" spans="1:3">
      <c r="A16" s="4" t="s">
        <v>455</v>
      </c>
    </row>
    <row r="17" spans="1:3">
      <c r="A17" s="3" t="s">
        <v>437</v>
      </c>
    </row>
    <row r="18" spans="1:3">
      <c r="A18" s="4" t="s">
        <v>449</v>
      </c>
      <c r="B18" s="5" t="n">
        <v>97583</v>
      </c>
      <c r="C18" s="5" t="n">
        <v>101021</v>
      </c>
    </row>
    <row r="19" spans="1:3">
      <c r="A19" s="4" t="s">
        <v>450</v>
      </c>
      <c r="B19" s="5" t="n">
        <v>1465</v>
      </c>
      <c r="C19" s="5" t="n">
        <v>33</v>
      </c>
    </row>
    <row r="20" spans="1:3">
      <c r="A20" s="4" t="s">
        <v>451</v>
      </c>
      <c r="B20" s="5" t="n">
        <v>44</v>
      </c>
      <c r="C20" s="5" t="n">
        <v>1213</v>
      </c>
    </row>
    <row r="21" spans="1:3">
      <c r="A21" s="4" t="s">
        <v>452</v>
      </c>
      <c r="B21" s="5" t="n">
        <v>99004</v>
      </c>
      <c r="C21" s="6" t="n">
        <v>99841</v>
      </c>
    </row>
    <row r="22" spans="1:3">
      <c r="A22" s="4" t="s">
        <v>456</v>
      </c>
    </row>
    <row r="23" spans="1:3">
      <c r="A23" s="3" t="s">
        <v>437</v>
      </c>
    </row>
    <row r="24" spans="1:3">
      <c r="A24" s="4" t="s">
        <v>449</v>
      </c>
      <c r="B24" s="5" t="n">
        <v>2335</v>
      </c>
    </row>
    <row r="25" spans="1:3">
      <c r="A25" s="4" t="s">
        <v>450</v>
      </c>
      <c r="B25" s="5" t="n">
        <v>12</v>
      </c>
    </row>
    <row r="26" spans="1:3">
      <c r="A26" s="4" t="s">
        <v>451</v>
      </c>
      <c r="B26" s="5" t="n">
        <v>5</v>
      </c>
    </row>
    <row r="27" spans="1:3">
      <c r="A27" s="4" t="s">
        <v>452</v>
      </c>
      <c r="B27" s="6" t="n">
        <v>2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3</v>
      </c>
    </row>
    <row r="2" spans="1:3">
      <c r="A2" s="3" t="s">
        <v>437</v>
      </c>
    </row>
    <row r="3" spans="1:3">
      <c r="A3" s="4" t="s">
        <v>458</v>
      </c>
      <c r="B3" s="6" t="n">
        <v>10525</v>
      </c>
      <c r="C3" s="6" t="n">
        <v>45960</v>
      </c>
    </row>
    <row r="4" spans="1:3">
      <c r="A4" s="4" t="s">
        <v>459</v>
      </c>
      <c r="B4" s="5" t="n">
        <v>47</v>
      </c>
      <c r="C4" s="5" t="n">
        <v>354</v>
      </c>
    </row>
    <row r="5" spans="1:3">
      <c r="A5" s="4" t="s">
        <v>460</v>
      </c>
      <c r="B5" s="5" t="n">
        <v>4260</v>
      </c>
      <c r="C5" s="5" t="n">
        <v>43423</v>
      </c>
    </row>
    <row r="6" spans="1:3">
      <c r="A6" s="4" t="s">
        <v>461</v>
      </c>
      <c r="B6" s="5" t="n">
        <v>3</v>
      </c>
      <c r="C6" s="5" t="n">
        <v>863</v>
      </c>
    </row>
    <row r="7" spans="1:3">
      <c r="A7" s="4" t="s">
        <v>462</v>
      </c>
      <c r="B7" s="5" t="n">
        <v>14785</v>
      </c>
      <c r="C7" s="5" t="n">
        <v>89383</v>
      </c>
    </row>
    <row r="8" spans="1:3">
      <c r="A8" s="4" t="s">
        <v>463</v>
      </c>
      <c r="B8" s="5" t="n">
        <v>50</v>
      </c>
      <c r="C8" s="5" t="n">
        <v>1217</v>
      </c>
    </row>
    <row r="9" spans="1:3">
      <c r="A9" s="4" t="s">
        <v>454</v>
      </c>
    </row>
    <row r="10" spans="1:3">
      <c r="A10" s="3" t="s">
        <v>437</v>
      </c>
    </row>
    <row r="11" spans="1:3">
      <c r="A11" s="4" t="s">
        <v>458</v>
      </c>
      <c r="B11" s="5" t="n">
        <v>571</v>
      </c>
    </row>
    <row r="12" spans="1:3">
      <c r="A12" s="4" t="s">
        <v>459</v>
      </c>
      <c r="B12" s="5" t="n">
        <v>1</v>
      </c>
    </row>
    <row r="13" spans="1:3">
      <c r="A13" s="4" t="s">
        <v>460</v>
      </c>
      <c r="B13" s="5" t="n">
        <v>0</v>
      </c>
      <c r="C13" s="5" t="n">
        <v>620</v>
      </c>
    </row>
    <row r="14" spans="1:3">
      <c r="A14" s="4" t="s">
        <v>461</v>
      </c>
      <c r="B14" s="5" t="n">
        <v>0</v>
      </c>
      <c r="C14" s="5" t="n">
        <v>4</v>
      </c>
    </row>
    <row r="15" spans="1:3">
      <c r="A15" s="4" t="s">
        <v>462</v>
      </c>
      <c r="B15" s="5" t="n">
        <v>571</v>
      </c>
      <c r="C15" s="5" t="n">
        <v>620</v>
      </c>
    </row>
    <row r="16" spans="1:3">
      <c r="A16" s="4" t="s">
        <v>463</v>
      </c>
      <c r="B16" s="5" t="n">
        <v>1</v>
      </c>
      <c r="C16" s="5" t="n">
        <v>4</v>
      </c>
    </row>
    <row r="17" spans="1:3">
      <c r="A17" s="4" t="s">
        <v>455</v>
      </c>
    </row>
    <row r="18" spans="1:3">
      <c r="A18" s="3" t="s">
        <v>437</v>
      </c>
    </row>
    <row r="19" spans="1:3">
      <c r="A19" s="4" t="s">
        <v>458</v>
      </c>
      <c r="B19" s="5" t="n">
        <v>8728</v>
      </c>
      <c r="C19" s="5" t="n">
        <v>45960</v>
      </c>
    </row>
    <row r="20" spans="1:3">
      <c r="A20" s="4" t="s">
        <v>459</v>
      </c>
      <c r="B20" s="5" t="n">
        <v>41</v>
      </c>
      <c r="C20" s="5" t="n">
        <v>354</v>
      </c>
    </row>
    <row r="21" spans="1:3">
      <c r="A21" s="4" t="s">
        <v>460</v>
      </c>
      <c r="B21" s="5" t="n">
        <v>4260</v>
      </c>
      <c r="C21" s="5" t="n">
        <v>42803</v>
      </c>
    </row>
    <row r="22" spans="1:3">
      <c r="A22" s="4" t="s">
        <v>461</v>
      </c>
      <c r="B22" s="5" t="n">
        <v>3</v>
      </c>
      <c r="C22" s="5" t="n">
        <v>859</v>
      </c>
    </row>
    <row r="23" spans="1:3">
      <c r="A23" s="4" t="s">
        <v>462</v>
      </c>
      <c r="B23" s="5" t="n">
        <v>12988</v>
      </c>
      <c r="C23" s="5" t="n">
        <v>88763</v>
      </c>
    </row>
    <row r="24" spans="1:3">
      <c r="A24" s="4" t="s">
        <v>463</v>
      </c>
      <c r="B24" s="5" t="n">
        <v>44</v>
      </c>
      <c r="C24" s="6" t="n">
        <v>1213</v>
      </c>
    </row>
    <row r="25" spans="1:3">
      <c r="A25" s="4" t="s">
        <v>456</v>
      </c>
    </row>
    <row r="26" spans="1:3">
      <c r="A26" s="3" t="s">
        <v>437</v>
      </c>
    </row>
    <row r="27" spans="1:3">
      <c r="A27" s="4" t="s">
        <v>458</v>
      </c>
      <c r="B27" s="5" t="n">
        <v>1226</v>
      </c>
    </row>
    <row r="28" spans="1:3">
      <c r="A28" s="4" t="s">
        <v>459</v>
      </c>
      <c r="B28" s="5" t="n">
        <v>5</v>
      </c>
    </row>
    <row r="29" spans="1:3">
      <c r="A29" s="4" t="s">
        <v>462</v>
      </c>
      <c r="B29" s="5" t="n">
        <v>1226</v>
      </c>
    </row>
    <row r="30" spans="1:3">
      <c r="A30" s="4" t="s">
        <v>463</v>
      </c>
      <c r="B30"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201</v>
      </c>
      <c r="J1" s="2" t="s">
        <v>1</v>
      </c>
    </row>
    <row r="2" spans="1:12">
      <c r="B2" s="2" t="s">
        <v>2</v>
      </c>
      <c r="C2" s="2" t="s">
        <v>202</v>
      </c>
      <c r="D2" s="2" t="s">
        <v>4</v>
      </c>
      <c r="E2" s="2" t="s">
        <v>203</v>
      </c>
      <c r="F2" s="2" t="s">
        <v>63</v>
      </c>
      <c r="G2" s="2" t="s">
        <v>204</v>
      </c>
      <c r="H2" s="2" t="s">
        <v>205</v>
      </c>
      <c r="I2" s="2" t="s">
        <v>206</v>
      </c>
      <c r="J2" s="2" t="s">
        <v>2</v>
      </c>
      <c r="K2" s="2" t="s">
        <v>63</v>
      </c>
      <c r="L2" s="2" t="s">
        <v>105</v>
      </c>
    </row>
    <row r="3" spans="1:12">
      <c r="A3" s="3" t="s">
        <v>465</v>
      </c>
    </row>
    <row r="4" spans="1:12">
      <c r="A4" s="4" t="s">
        <v>466</v>
      </c>
      <c r="J4" s="6" t="n">
        <v>52422</v>
      </c>
      <c r="K4" s="6" t="n">
        <v>60650</v>
      </c>
      <c r="L4" s="6" t="n">
        <v>72025</v>
      </c>
    </row>
    <row r="5" spans="1:12">
      <c r="A5" s="4" t="s">
        <v>467</v>
      </c>
      <c r="J5" s="5" t="n">
        <v>10367</v>
      </c>
      <c r="K5" s="5" t="n">
        <v>9410</v>
      </c>
      <c r="L5" s="5" t="n">
        <v>8312</v>
      </c>
    </row>
    <row r="6" spans="1:12">
      <c r="A6" s="4" t="s">
        <v>468</v>
      </c>
      <c r="J6" s="5" t="n">
        <v>504</v>
      </c>
      <c r="K6" s="5" t="n">
        <v>993</v>
      </c>
      <c r="L6" s="5" t="n">
        <v>500</v>
      </c>
    </row>
    <row r="7" spans="1:12">
      <c r="A7" s="4" t="s">
        <v>469</v>
      </c>
      <c r="J7" s="5" t="n">
        <v>63293</v>
      </c>
      <c r="K7" s="5" t="n">
        <v>71053</v>
      </c>
      <c r="L7" s="5" t="n">
        <v>80837</v>
      </c>
    </row>
    <row r="8" spans="1:12">
      <c r="A8" s="4" t="s">
        <v>470</v>
      </c>
      <c r="J8" s="5" t="n">
        <v>4212</v>
      </c>
      <c r="K8" s="5" t="n">
        <v>1730</v>
      </c>
      <c r="L8" s="5" t="n">
        <v>-17110</v>
      </c>
    </row>
    <row r="9" spans="1:12">
      <c r="A9" s="4" t="s">
        <v>471</v>
      </c>
      <c r="J9" s="5" t="n">
        <v>555</v>
      </c>
      <c r="K9" s="5" t="n">
        <v>385</v>
      </c>
      <c r="L9" s="5" t="n">
        <v>79</v>
      </c>
    </row>
    <row r="10" spans="1:12">
      <c r="A10" s="4" t="s">
        <v>472</v>
      </c>
      <c r="J10" s="5" t="n">
        <v>4767</v>
      </c>
      <c r="K10" s="5" t="n">
        <v>2115</v>
      </c>
      <c r="L10" s="5" t="n">
        <v>-17031</v>
      </c>
    </row>
    <row r="11" spans="1:12">
      <c r="A11" s="4" t="s">
        <v>119</v>
      </c>
      <c r="B11" s="6" t="n">
        <v>15608</v>
      </c>
      <c r="C11" s="6" t="n">
        <v>16619</v>
      </c>
      <c r="D11" s="6" t="n">
        <v>19042</v>
      </c>
      <c r="E11" s="6" t="n">
        <v>16791</v>
      </c>
      <c r="F11" s="6" t="n">
        <v>16889</v>
      </c>
      <c r="G11" s="6" t="n">
        <v>19304</v>
      </c>
      <c r="H11" s="6" t="n">
        <v>20095</v>
      </c>
      <c r="I11" s="6" t="n">
        <v>16880</v>
      </c>
      <c r="J11" s="6" t="n">
        <v>68060</v>
      </c>
      <c r="K11" s="6" t="n">
        <v>73168</v>
      </c>
      <c r="L11" s="6" t="n">
        <v>638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3</v>
      </c>
      <c r="D2" s="2" t="s">
        <v>105</v>
      </c>
    </row>
    <row r="3" spans="1:4">
      <c r="A3" s="3" t="s">
        <v>474</v>
      </c>
    </row>
    <row r="4" spans="1:4">
      <c r="A4" s="4" t="s">
        <v>475</v>
      </c>
      <c r="B4" s="4" t="s">
        <v>423</v>
      </c>
      <c r="C4" s="4" t="s">
        <v>423</v>
      </c>
      <c r="D4" s="4" t="s">
        <v>476</v>
      </c>
    </row>
    <row r="5" spans="1:4">
      <c r="A5" s="4" t="s">
        <v>477</v>
      </c>
      <c r="D5" s="6" t="n">
        <v>20430000</v>
      </c>
    </row>
    <row r="6" spans="1:4">
      <c r="A6" s="4" t="s">
        <v>478</v>
      </c>
      <c r="D6" s="5" t="n">
        <v>17981000</v>
      </c>
    </row>
    <row r="7" spans="1:4">
      <c r="A7" s="4" t="s">
        <v>479</v>
      </c>
      <c r="D7" s="5" t="n">
        <v>900000</v>
      </c>
    </row>
    <row r="8" spans="1:4">
      <c r="A8" s="4" t="s">
        <v>480</v>
      </c>
      <c r="D8" s="5" t="n">
        <v>500000</v>
      </c>
    </row>
    <row r="9" spans="1:4">
      <c r="A9" s="4" t="s">
        <v>481</v>
      </c>
      <c r="B9" s="6" t="n">
        <v>3019000</v>
      </c>
      <c r="C9" s="6" t="n">
        <v>2060000</v>
      </c>
    </row>
    <row r="10" spans="1:4">
      <c r="A10" s="4" t="s">
        <v>482</v>
      </c>
      <c r="B10" s="5" t="n">
        <v>2253000</v>
      </c>
      <c r="C10" s="5" t="n">
        <v>2403000</v>
      </c>
    </row>
    <row r="11" spans="1:4">
      <c r="A11" s="4" t="s">
        <v>483</v>
      </c>
      <c r="B11" s="5" t="n">
        <v>690000</v>
      </c>
      <c r="C11" s="5" t="n">
        <v>653000</v>
      </c>
    </row>
    <row r="12" spans="1:4">
      <c r="A12" s="4" t="s">
        <v>484</v>
      </c>
      <c r="B12" s="5" t="n">
        <v>67317000</v>
      </c>
      <c r="C12" s="5" t="n">
        <v>75124000</v>
      </c>
      <c r="D12" s="5" t="n">
        <v>86607000</v>
      </c>
    </row>
    <row r="13" spans="1:4">
      <c r="A13" s="4" t="s">
        <v>485</v>
      </c>
    </row>
    <row r="14" spans="1:4">
      <c r="A14" s="3" t="s">
        <v>474</v>
      </c>
    </row>
    <row r="15" spans="1:4">
      <c r="A15" s="4" t="s">
        <v>481</v>
      </c>
      <c r="B15" s="6" t="n">
        <v>3019000</v>
      </c>
      <c r="C15" s="6" t="n">
        <v>2060000</v>
      </c>
      <c r="D15" s="6" t="n">
        <v>129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3</v>
      </c>
    </row>
    <row r="2" spans="1:3">
      <c r="A2" s="3" t="s">
        <v>465</v>
      </c>
    </row>
    <row r="3" spans="1:3">
      <c r="A3" s="4" t="s">
        <v>487</v>
      </c>
      <c r="B3" s="6" t="n">
        <v>4004</v>
      </c>
      <c r="C3" s="6" t="n">
        <v>3414</v>
      </c>
    </row>
    <row r="4" spans="1:3">
      <c r="A4" s="4" t="s">
        <v>488</v>
      </c>
      <c r="B4" s="5" t="n">
        <v>2923</v>
      </c>
      <c r="C4" s="5" t="n">
        <v>5286</v>
      </c>
    </row>
    <row r="5" spans="1:3">
      <c r="A5" s="4" t="s">
        <v>489</v>
      </c>
      <c r="B5" s="5" t="n">
        <v>3565</v>
      </c>
      <c r="C5" s="5" t="n">
        <v>4201</v>
      </c>
    </row>
    <row r="6" spans="1:3">
      <c r="A6" s="4" t="s">
        <v>490</v>
      </c>
      <c r="B6" s="5" t="n">
        <v>2935</v>
      </c>
      <c r="C6" s="5" t="n">
        <v>3843</v>
      </c>
    </row>
    <row r="7" spans="1:3">
      <c r="A7" s="4" t="s">
        <v>491</v>
      </c>
      <c r="B7" s="5" t="n">
        <v>13427</v>
      </c>
      <c r="C7" s="5" t="n">
        <v>16744</v>
      </c>
    </row>
    <row r="8" spans="1:3">
      <c r="A8" s="4" t="s">
        <v>492</v>
      </c>
      <c r="B8" s="5" t="n">
        <v>49669</v>
      </c>
      <c r="C8" s="5" t="n">
        <v>48553</v>
      </c>
    </row>
    <row r="9" spans="1:3">
      <c r="A9" s="4" t="s">
        <v>72</v>
      </c>
      <c r="B9" s="5" t="n">
        <v>4223</v>
      </c>
      <c r="C9" s="5" t="n">
        <v>3812</v>
      </c>
    </row>
    <row r="10" spans="1:3">
      <c r="A10" s="4" t="s">
        <v>490</v>
      </c>
      <c r="B10" s="5" t="n">
        <v>1531</v>
      </c>
      <c r="C10" s="5" t="n">
        <v>1608</v>
      </c>
    </row>
    <row r="11" spans="1:3">
      <c r="A11" s="4" t="s">
        <v>493</v>
      </c>
      <c r="B11" s="5" t="n">
        <v>55423</v>
      </c>
      <c r="C11" s="5" t="n">
        <v>53973</v>
      </c>
    </row>
    <row r="12" spans="1:3">
      <c r="A12" s="4" t="s">
        <v>494</v>
      </c>
      <c r="B12" s="6" t="n">
        <v>41996</v>
      </c>
      <c r="C12" s="6" t="n">
        <v>37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201</v>
      </c>
      <c r="J1" s="2" t="s">
        <v>1</v>
      </c>
    </row>
    <row r="2" spans="1:12">
      <c r="B2" s="2" t="s">
        <v>2</v>
      </c>
      <c r="C2" s="2" t="s">
        <v>202</v>
      </c>
      <c r="D2" s="2" t="s">
        <v>4</v>
      </c>
      <c r="E2" s="2" t="s">
        <v>203</v>
      </c>
      <c r="F2" s="2" t="s">
        <v>63</v>
      </c>
      <c r="G2" s="2" t="s">
        <v>204</v>
      </c>
      <c r="H2" s="2" t="s">
        <v>205</v>
      </c>
      <c r="I2" s="2" t="s">
        <v>206</v>
      </c>
      <c r="J2" s="2" t="s">
        <v>2</v>
      </c>
      <c r="K2" s="2" t="s">
        <v>63</v>
      </c>
      <c r="L2" s="2" t="s">
        <v>105</v>
      </c>
    </row>
    <row r="3" spans="1:12">
      <c r="A3" s="3" t="s">
        <v>465</v>
      </c>
    </row>
    <row r="4" spans="1:12">
      <c r="A4" s="4" t="s">
        <v>496</v>
      </c>
      <c r="J4" s="6" t="n">
        <v>62110</v>
      </c>
      <c r="K4" s="6" t="n">
        <v>68960</v>
      </c>
      <c r="L4" s="6" t="n">
        <v>84281</v>
      </c>
    </row>
    <row r="5" spans="1:12">
      <c r="A5" s="4" t="s">
        <v>497</v>
      </c>
      <c r="J5" s="5" t="n">
        <v>8876</v>
      </c>
      <c r="K5" s="5" t="n">
        <v>7713</v>
      </c>
      <c r="L5" s="5" t="n">
        <v>5417</v>
      </c>
    </row>
    <row r="6" spans="1:12">
      <c r="A6" s="4" t="s">
        <v>498</v>
      </c>
      <c r="K6" s="5" t="n">
        <v>1012</v>
      </c>
    </row>
    <row r="7" spans="1:12">
      <c r="A7" s="4" t="s">
        <v>499</v>
      </c>
      <c r="J7" s="5" t="n">
        <v>644</v>
      </c>
      <c r="K7" s="5" t="n">
        <v>719</v>
      </c>
      <c r="L7" s="5" t="n">
        <v>1021</v>
      </c>
    </row>
    <row r="8" spans="1:12">
      <c r="A8" s="4" t="s">
        <v>488</v>
      </c>
      <c r="J8" s="5" t="n">
        <v>-3093</v>
      </c>
      <c r="K8" s="5" t="n">
        <v>-2138</v>
      </c>
      <c r="L8" s="5" t="n">
        <v>-1549</v>
      </c>
    </row>
    <row r="9" spans="1:12">
      <c r="A9" s="4" t="s">
        <v>500</v>
      </c>
      <c r="J9" s="5" t="n">
        <v>-714</v>
      </c>
      <c r="K9" s="5" t="n">
        <v>-3309</v>
      </c>
      <c r="L9" s="5" t="n">
        <v>-5546</v>
      </c>
    </row>
    <row r="10" spans="1:12">
      <c r="A10" s="4" t="s">
        <v>501</v>
      </c>
      <c r="L10" s="5" t="n">
        <v>-19530</v>
      </c>
    </row>
    <row r="11" spans="1:12">
      <c r="A11" s="4" t="s">
        <v>502</v>
      </c>
      <c r="J11" s="5" t="n">
        <v>237</v>
      </c>
      <c r="K11" s="5" t="n">
        <v>211</v>
      </c>
      <c r="L11" s="5" t="n">
        <v>-288</v>
      </c>
    </row>
    <row r="12" spans="1:12">
      <c r="A12" s="4" t="s">
        <v>119</v>
      </c>
      <c r="B12" s="6" t="n">
        <v>15608</v>
      </c>
      <c r="C12" s="6" t="n">
        <v>16619</v>
      </c>
      <c r="D12" s="6" t="n">
        <v>19042</v>
      </c>
      <c r="E12" s="6" t="n">
        <v>16791</v>
      </c>
      <c r="F12" s="6" t="n">
        <v>16889</v>
      </c>
      <c r="G12" s="6" t="n">
        <v>19304</v>
      </c>
      <c r="H12" s="6" t="n">
        <v>20095</v>
      </c>
      <c r="I12" s="6" t="n">
        <v>16880</v>
      </c>
      <c r="J12" s="6" t="n">
        <v>68060</v>
      </c>
      <c r="K12" s="6" t="n">
        <v>73168</v>
      </c>
      <c r="L12" s="6" t="n">
        <v>638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3</v>
      </c>
      <c r="B1" s="2" t="s">
        <v>1</v>
      </c>
    </row>
    <row r="2" spans="1:3">
      <c r="B2" s="2" t="s">
        <v>2</v>
      </c>
      <c r="C2" s="2" t="s">
        <v>63</v>
      </c>
    </row>
    <row r="3" spans="1:3">
      <c r="A3" s="3" t="s">
        <v>465</v>
      </c>
    </row>
    <row r="4" spans="1:3">
      <c r="A4" s="4" t="s">
        <v>504</v>
      </c>
      <c r="B4" s="6" t="n">
        <v>3519</v>
      </c>
      <c r="C4" s="6" t="n">
        <v>4812</v>
      </c>
    </row>
    <row r="5" spans="1:3">
      <c r="A5" s="4" t="s">
        <v>505</v>
      </c>
      <c r="B5" s="5" t="n">
        <v>468</v>
      </c>
      <c r="C5" s="5" t="n">
        <v>714</v>
      </c>
    </row>
    <row r="6" spans="1:3">
      <c r="A6" s="4" t="s">
        <v>506</v>
      </c>
      <c r="B6" s="5" t="n">
        <v>469</v>
      </c>
      <c r="C6" s="5" t="n">
        <v>370</v>
      </c>
    </row>
    <row r="7" spans="1:3">
      <c r="A7" s="4" t="s">
        <v>507</v>
      </c>
      <c r="B7" s="5" t="n">
        <v>-295</v>
      </c>
      <c r="C7" s="5" t="n">
        <v>-1575</v>
      </c>
    </row>
    <row r="8" spans="1:3">
      <c r="A8" s="4" t="s">
        <v>508</v>
      </c>
      <c r="B8" s="5" t="n">
        <v>-356</v>
      </c>
      <c r="C8" s="5" t="n">
        <v>-159</v>
      </c>
    </row>
    <row r="9" spans="1:3">
      <c r="A9" s="4" t="s">
        <v>509</v>
      </c>
      <c r="B9" s="5" t="n">
        <v>-791</v>
      </c>
      <c r="C9" s="5" t="n">
        <v>-643</v>
      </c>
    </row>
    <row r="10" spans="1:3">
      <c r="A10" s="4" t="s">
        <v>510</v>
      </c>
      <c r="B10" s="6" t="n">
        <v>3014</v>
      </c>
      <c r="C10" s="6" t="n">
        <v>3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3</v>
      </c>
      <c r="D2" s="2" t="s">
        <v>105</v>
      </c>
    </row>
    <row r="3" spans="1:4">
      <c r="A3" s="4" t="s">
        <v>122</v>
      </c>
      <c r="B3" s="6" t="n">
        <v>227720</v>
      </c>
      <c r="C3" s="6" t="n">
        <v>255281</v>
      </c>
      <c r="D3" s="6" t="n">
        <v>177088</v>
      </c>
    </row>
    <row r="4" spans="1:4">
      <c r="A4" s="3" t="s">
        <v>130</v>
      </c>
    </row>
    <row r="5" spans="1:4">
      <c r="A5" s="4" t="s">
        <v>131</v>
      </c>
      <c r="B5" s="5" t="n">
        <v>2050</v>
      </c>
      <c r="C5" s="5" t="n">
        <v>-786</v>
      </c>
      <c r="D5" s="5" t="n">
        <v>-73</v>
      </c>
    </row>
    <row r="6" spans="1:4">
      <c r="A6" s="4" t="s">
        <v>132</v>
      </c>
      <c r="B6" s="5" t="n">
        <v>1613</v>
      </c>
      <c r="C6" s="5" t="n">
        <v>-1927</v>
      </c>
    </row>
    <row r="7" spans="1:4">
      <c r="A7" s="4" t="s">
        <v>133</v>
      </c>
      <c r="B7" s="5" t="n">
        <v>3663</v>
      </c>
      <c r="C7" s="5" t="n">
        <v>-2713</v>
      </c>
      <c r="D7" s="5" t="n">
        <v>-73</v>
      </c>
    </row>
    <row r="8" spans="1:4">
      <c r="A8" s="4" t="s">
        <v>134</v>
      </c>
      <c r="B8" s="6" t="n">
        <v>231383</v>
      </c>
      <c r="C8" s="6" t="n">
        <v>252568</v>
      </c>
      <c r="D8" s="6" t="n">
        <v>177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v>
      </c>
      <c r="C1" s="2" t="s">
        <v>63</v>
      </c>
    </row>
    <row r="2" spans="1:3">
      <c r="A2" s="3" t="s">
        <v>512</v>
      </c>
    </row>
    <row r="3" spans="1:3">
      <c r="A3" s="4" t="s">
        <v>513</v>
      </c>
      <c r="B3" s="6" t="n">
        <v>15834</v>
      </c>
      <c r="C3" s="6" t="n">
        <v>15259</v>
      </c>
    </row>
    <row r="4" spans="1:3">
      <c r="A4" s="4" t="s">
        <v>514</v>
      </c>
      <c r="B4" s="5" t="n">
        <v>58484</v>
      </c>
      <c r="C4" s="5" t="n">
        <v>58018</v>
      </c>
    </row>
    <row r="5" spans="1:3">
      <c r="A5" s="4" t="s">
        <v>515</v>
      </c>
      <c r="B5" s="5" t="n">
        <v>425595</v>
      </c>
      <c r="C5" s="5" t="n">
        <v>398404</v>
      </c>
    </row>
    <row r="6" spans="1:3">
      <c r="A6" s="4" t="s">
        <v>516</v>
      </c>
      <c r="B6" s="5" t="n">
        <v>66791</v>
      </c>
      <c r="C6" s="5" t="n">
        <v>62504</v>
      </c>
    </row>
    <row r="7" spans="1:3">
      <c r="A7" s="4" t="s">
        <v>517</v>
      </c>
      <c r="B7" s="5" t="n">
        <v>566704</v>
      </c>
      <c r="C7" s="5" t="n">
        <v>534185</v>
      </c>
    </row>
    <row r="8" spans="1:3">
      <c r="A8" s="4" t="s">
        <v>518</v>
      </c>
      <c r="B8" s="5" t="n">
        <v>280849</v>
      </c>
      <c r="C8" s="5" t="n">
        <v>250153</v>
      </c>
    </row>
    <row r="9" spans="1:3">
      <c r="A9" s="4" t="s">
        <v>519</v>
      </c>
      <c r="B9" s="6" t="n">
        <v>285855</v>
      </c>
      <c r="C9" s="6" t="n">
        <v>2840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2</v>
      </c>
      <c r="C2" s="2" t="s">
        <v>63</v>
      </c>
      <c r="D2" s="2" t="s">
        <v>105</v>
      </c>
    </row>
    <row r="3" spans="1:4">
      <c r="A3" s="3" t="s">
        <v>512</v>
      </c>
    </row>
    <row r="4" spans="1:4">
      <c r="A4" s="4" t="s">
        <v>521</v>
      </c>
      <c r="B4" s="6" t="n">
        <v>222993000</v>
      </c>
      <c r="C4" s="6" t="n">
        <v>241382000</v>
      </c>
    </row>
    <row r="5" spans="1:4">
      <c r="A5" s="4" t="s">
        <v>522</v>
      </c>
      <c r="B5" s="5" t="n">
        <v>156439000</v>
      </c>
      <c r="C5" s="5" t="n">
        <v>173938000</v>
      </c>
    </row>
    <row r="6" spans="1:4">
      <c r="A6" s="4" t="s">
        <v>523</v>
      </c>
      <c r="B6" s="6" t="n">
        <v>29054000</v>
      </c>
      <c r="C6" s="6" t="n">
        <v>46595000</v>
      </c>
      <c r="D6" s="6" t="n">
        <v>3356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3</v>
      </c>
      <c r="D2" s="2" t="s">
        <v>105</v>
      </c>
    </row>
    <row r="3" spans="1:4">
      <c r="A3" s="3" t="s">
        <v>525</v>
      </c>
    </row>
    <row r="4" spans="1:4">
      <c r="A4" s="4" t="s">
        <v>526</v>
      </c>
      <c r="B4" s="4" t="s">
        <v>527</v>
      </c>
    </row>
    <row r="5" spans="1:4">
      <c r="A5" s="4" t="s">
        <v>528</v>
      </c>
      <c r="B5" s="6" t="n">
        <v>2427000</v>
      </c>
      <c r="C5" s="6" t="n">
        <v>2147000</v>
      </c>
      <c r="D5" s="6" t="n">
        <v>2056000</v>
      </c>
    </row>
    <row r="6" spans="1:4">
      <c r="A6" s="4" t="s">
        <v>529</v>
      </c>
    </row>
    <row r="7" spans="1:4">
      <c r="A7" s="3" t="s">
        <v>525</v>
      </c>
    </row>
    <row r="8" spans="1:4">
      <c r="A8" s="4" t="s">
        <v>530</v>
      </c>
      <c r="B8" s="4" t="s">
        <v>425</v>
      </c>
    </row>
    <row r="9" spans="1:4">
      <c r="A9" s="4" t="s">
        <v>531</v>
      </c>
      <c r="B9" s="4" t="s">
        <v>358</v>
      </c>
    </row>
    <row r="10" spans="1:4">
      <c r="A10" s="4" t="s">
        <v>532</v>
      </c>
    </row>
    <row r="11" spans="1:4">
      <c r="A11" s="3" t="s">
        <v>525</v>
      </c>
    </row>
    <row r="12" spans="1:4">
      <c r="A12" s="4" t="s">
        <v>530</v>
      </c>
      <c r="B12" s="4" t="s">
        <v>533</v>
      </c>
    </row>
    <row r="13" spans="1:4">
      <c r="A13" s="4" t="s">
        <v>531</v>
      </c>
      <c r="B13" s="4" t="s">
        <v>5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B1" s="2" t="s">
        <v>1</v>
      </c>
    </row>
    <row r="2" spans="1:4">
      <c r="B2" s="2" t="s">
        <v>2</v>
      </c>
      <c r="C2" s="2" t="s">
        <v>63</v>
      </c>
      <c r="D2" s="2" t="s">
        <v>105</v>
      </c>
    </row>
    <row r="3" spans="1:4">
      <c r="A3" s="3" t="s">
        <v>536</v>
      </c>
    </row>
    <row r="4" spans="1:4">
      <c r="A4" s="4" t="s">
        <v>537</v>
      </c>
      <c r="B4" s="6" t="n">
        <v>0</v>
      </c>
      <c r="C4" s="6" t="n">
        <v>0</v>
      </c>
    </row>
    <row r="5" spans="1:4">
      <c r="A5" s="4" t="s">
        <v>538</v>
      </c>
      <c r="B5" s="6" t="n">
        <v>4439000</v>
      </c>
      <c r="C5" s="5" t="n">
        <v>3761000</v>
      </c>
      <c r="D5" s="6" t="n">
        <v>3891000</v>
      </c>
    </row>
    <row r="6" spans="1:4">
      <c r="A6" s="4" t="s">
        <v>539</v>
      </c>
    </row>
    <row r="7" spans="1:4">
      <c r="A7" s="3" t="s">
        <v>536</v>
      </c>
    </row>
    <row r="8" spans="1:4">
      <c r="A8" s="4" t="s">
        <v>540</v>
      </c>
      <c r="B8" s="4" t="s">
        <v>541</v>
      </c>
    </row>
    <row r="9" spans="1:4">
      <c r="A9" s="4" t="s">
        <v>542</v>
      </c>
      <c r="B9" s="4" t="s">
        <v>543</v>
      </c>
    </row>
    <row r="10" spans="1:4">
      <c r="A10" s="4" t="s">
        <v>544</v>
      </c>
      <c r="B10" s="6" t="n">
        <v>250000000</v>
      </c>
    </row>
    <row r="11" spans="1:4">
      <c r="A11" s="4" t="s">
        <v>545</v>
      </c>
      <c r="B11" s="6" t="n">
        <v>400000000</v>
      </c>
    </row>
    <row r="12" spans="1:4">
      <c r="A12" s="4" t="s">
        <v>546</v>
      </c>
      <c r="B12" s="4" t="s">
        <v>547</v>
      </c>
    </row>
    <row r="13" spans="1:4">
      <c r="A13" s="4" t="s">
        <v>548</v>
      </c>
      <c r="B13" s="4" t="s">
        <v>425</v>
      </c>
    </row>
    <row r="14" spans="1:4">
      <c r="A14" s="4" t="s">
        <v>549</v>
      </c>
      <c r="B14" s="6" t="n">
        <v>0</v>
      </c>
      <c r="C14" s="6" t="n">
        <v>0</v>
      </c>
    </row>
    <row r="15" spans="1:4">
      <c r="A15" s="4" t="s">
        <v>550</v>
      </c>
      <c r="B15" s="4" t="s">
        <v>551</v>
      </c>
    </row>
    <row r="16" spans="1:4">
      <c r="A16" s="4" t="s">
        <v>552</v>
      </c>
    </row>
    <row r="17" spans="1:4">
      <c r="A17" s="3" t="s">
        <v>536</v>
      </c>
    </row>
    <row r="18" spans="1:4">
      <c r="A18" s="4" t="s">
        <v>553</v>
      </c>
      <c r="B18" s="4" t="s">
        <v>554</v>
      </c>
    </row>
    <row r="19" spans="1:4">
      <c r="A19" s="4" t="s">
        <v>555</v>
      </c>
    </row>
    <row r="20" spans="1:4">
      <c r="A20" s="3" t="s">
        <v>536</v>
      </c>
    </row>
    <row r="21" spans="1:4">
      <c r="A21" s="4" t="s">
        <v>553</v>
      </c>
      <c r="B21" s="4" t="s">
        <v>556</v>
      </c>
    </row>
    <row r="22" spans="1:4">
      <c r="A22" s="4" t="s">
        <v>557</v>
      </c>
    </row>
    <row r="23" spans="1:4">
      <c r="A23" s="3" t="s">
        <v>536</v>
      </c>
    </row>
    <row r="24" spans="1:4">
      <c r="A24" s="4" t="s">
        <v>558</v>
      </c>
      <c r="B24" s="4" t="s">
        <v>559</v>
      </c>
    </row>
    <row r="25" spans="1:4">
      <c r="A25" s="4" t="s">
        <v>560</v>
      </c>
      <c r="B25" s="4" t="s">
        <v>476</v>
      </c>
    </row>
    <row r="26" spans="1:4">
      <c r="A26" s="4" t="s">
        <v>561</v>
      </c>
    </row>
    <row r="27" spans="1:4">
      <c r="A27" s="3" t="s">
        <v>536</v>
      </c>
    </row>
    <row r="28" spans="1:4">
      <c r="A28" s="4" t="s">
        <v>558</v>
      </c>
      <c r="B28" s="4" t="s">
        <v>562</v>
      </c>
    </row>
    <row r="29" spans="1:4">
      <c r="A29" s="4" t="s">
        <v>563</v>
      </c>
      <c r="B29" s="4" t="s">
        <v>564</v>
      </c>
    </row>
    <row r="30" spans="1:4">
      <c r="A30" s="4" t="s">
        <v>565</v>
      </c>
    </row>
    <row r="31" spans="1:4">
      <c r="A31" s="3" t="s">
        <v>536</v>
      </c>
    </row>
    <row r="32" spans="1:4">
      <c r="A32" s="4" t="s">
        <v>545</v>
      </c>
      <c r="B32" s="6" t="n">
        <v>5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6</v>
      </c>
      <c r="B1" s="2" t="s">
        <v>1</v>
      </c>
    </row>
    <row r="2" spans="1:4">
      <c r="B2" s="2" t="s">
        <v>2</v>
      </c>
      <c r="C2" s="2" t="s">
        <v>63</v>
      </c>
      <c r="D2" s="2" t="s">
        <v>105</v>
      </c>
    </row>
    <row r="3" spans="1:4">
      <c r="A3" s="3" t="s">
        <v>567</v>
      </c>
    </row>
    <row r="4" spans="1:4">
      <c r="A4" s="4" t="s">
        <v>568</v>
      </c>
      <c r="B4" s="6" t="n">
        <v>1</v>
      </c>
    </row>
    <row r="5" spans="1:4">
      <c r="A5" s="4" t="s">
        <v>569</v>
      </c>
      <c r="B5" s="4" t="s">
        <v>439</v>
      </c>
    </row>
    <row r="6" spans="1:4">
      <c r="A6" s="4" t="s">
        <v>570</v>
      </c>
      <c r="B6" s="6" t="n">
        <v>5216000</v>
      </c>
      <c r="C6" s="6" t="n">
        <v>868000</v>
      </c>
      <c r="D6" s="6" t="n">
        <v>141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3</v>
      </c>
      <c r="D2" s="2" t="s">
        <v>105</v>
      </c>
    </row>
    <row r="3" spans="1:4">
      <c r="A3" s="3" t="s">
        <v>572</v>
      </c>
    </row>
    <row r="4" spans="1:4">
      <c r="A4" s="4" t="s">
        <v>573</v>
      </c>
      <c r="B4" s="6" t="n">
        <v>25298000</v>
      </c>
    </row>
    <row r="5" spans="1:4">
      <c r="A5" s="4" t="s">
        <v>574</v>
      </c>
      <c r="B5" s="5" t="n">
        <v>3654000</v>
      </c>
    </row>
    <row r="6" spans="1:4">
      <c r="A6" s="4" t="s">
        <v>575</v>
      </c>
      <c r="B6" s="5" t="n">
        <v>28952000</v>
      </c>
    </row>
    <row r="7" spans="1:4">
      <c r="A7" s="3" t="s">
        <v>576</v>
      </c>
    </row>
    <row r="8" spans="1:4">
      <c r="A8" s="4" t="s">
        <v>577</v>
      </c>
      <c r="B8" s="5" t="n">
        <v>4726000</v>
      </c>
    </row>
    <row r="9" spans="1:4">
      <c r="A9" s="4" t="s">
        <v>578</v>
      </c>
      <c r="B9" s="5" t="n">
        <v>-5216000</v>
      </c>
      <c r="C9" s="6" t="n">
        <v>-868000</v>
      </c>
      <c r="D9" s="6" t="n">
        <v>-1419000</v>
      </c>
    </row>
    <row r="10" spans="1:4">
      <c r="A10" s="4" t="s">
        <v>579</v>
      </c>
      <c r="B10" s="5" t="n">
        <v>-490000</v>
      </c>
    </row>
    <row r="11" spans="1:4">
      <c r="A11" s="4" t="s">
        <v>580</v>
      </c>
      <c r="B11" s="6" t="n">
        <v>2846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4" t="s">
        <v>583</v>
      </c>
      <c r="B2" s="6" t="n">
        <v>159184</v>
      </c>
    </row>
    <row r="3" spans="1:2">
      <c r="A3" s="4" t="s">
        <v>584</v>
      </c>
    </row>
    <row r="4" spans="1:2">
      <c r="A4" s="4" t="s">
        <v>585</v>
      </c>
      <c r="B4" s="5" t="n">
        <v>2745</v>
      </c>
    </row>
    <row r="5" spans="1:2">
      <c r="A5" s="4" t="s">
        <v>586</v>
      </c>
    </row>
    <row r="6" spans="1:2">
      <c r="A6" s="4" t="s">
        <v>587</v>
      </c>
      <c r="B6" s="6" t="n">
        <v>156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3</v>
      </c>
    </row>
    <row r="2" spans="1:3">
      <c r="A2" s="3" t="s">
        <v>589</v>
      </c>
    </row>
    <row r="3" spans="1:3">
      <c r="A3" s="4" t="s">
        <v>590</v>
      </c>
      <c r="B3" s="6" t="n">
        <v>45670</v>
      </c>
    </row>
    <row r="4" spans="1:3">
      <c r="A4" s="4" t="s">
        <v>591</v>
      </c>
      <c r="B4" s="5" t="n">
        <v>31278</v>
      </c>
    </row>
    <row r="5" spans="1:3">
      <c r="A5" s="4" t="s">
        <v>592</v>
      </c>
      <c r="B5" s="5" t="n">
        <v>22123</v>
      </c>
    </row>
    <row r="6" spans="1:3">
      <c r="A6" s="4" t="s">
        <v>593</v>
      </c>
      <c r="B6" s="5" t="n">
        <v>15100</v>
      </c>
    </row>
    <row r="7" spans="1:3">
      <c r="A7" s="4" t="s">
        <v>594</v>
      </c>
      <c r="B7" s="5" t="n">
        <v>5156</v>
      </c>
    </row>
    <row r="8" spans="1:3">
      <c r="A8" s="4" t="s">
        <v>595</v>
      </c>
      <c r="B8" s="5" t="n">
        <v>119327</v>
      </c>
    </row>
    <row r="9" spans="1:3">
      <c r="A9" s="4" t="s">
        <v>596</v>
      </c>
      <c r="B9" s="5" t="n">
        <v>6483</v>
      </c>
    </row>
    <row r="10" spans="1:3">
      <c r="A10" s="4" t="s">
        <v>597</v>
      </c>
      <c r="B10" s="5" t="n">
        <v>112844</v>
      </c>
    </row>
    <row r="11" spans="1:3">
      <c r="A11" s="4" t="s">
        <v>78</v>
      </c>
      <c r="B11" s="5" t="n">
        <v>42632</v>
      </c>
      <c r="C11" s="6" t="n">
        <v>43561</v>
      </c>
    </row>
    <row r="12" spans="1:3">
      <c r="A12" s="4" t="s">
        <v>84</v>
      </c>
      <c r="B12" s="5" t="n">
        <v>70212</v>
      </c>
      <c r="C12" s="6" t="n">
        <v>84864</v>
      </c>
    </row>
    <row r="13" spans="1:3">
      <c r="A13" s="4" t="s">
        <v>590</v>
      </c>
      <c r="B13" s="5" t="n">
        <v>725</v>
      </c>
    </row>
    <row r="14" spans="1:3">
      <c r="A14" s="4" t="s">
        <v>591</v>
      </c>
      <c r="B14" s="5" t="n">
        <v>662</v>
      </c>
    </row>
    <row r="15" spans="1:3">
      <c r="A15" s="4" t="s">
        <v>592</v>
      </c>
      <c r="B15" s="5" t="n">
        <v>663</v>
      </c>
    </row>
    <row r="16" spans="1:3">
      <c r="A16" s="4" t="s">
        <v>593</v>
      </c>
      <c r="B16" s="5" t="n">
        <v>531</v>
      </c>
    </row>
    <row r="17" spans="1:3">
      <c r="A17" s="4" t="s">
        <v>594</v>
      </c>
      <c r="B17" s="5" t="n">
        <v>422</v>
      </c>
    </row>
    <row r="18" spans="1:3">
      <c r="A18" s="4" t="s">
        <v>595</v>
      </c>
      <c r="B18" s="5" t="n">
        <v>3003</v>
      </c>
    </row>
    <row r="19" spans="1:3">
      <c r="A19" s="4" t="s">
        <v>596</v>
      </c>
      <c r="B19" s="5" t="n">
        <v>258</v>
      </c>
    </row>
    <row r="20" spans="1:3">
      <c r="A20" s="4" t="s">
        <v>597</v>
      </c>
      <c r="B20" s="5" t="n">
        <v>2745</v>
      </c>
    </row>
    <row r="21" spans="1:3">
      <c r="A21" s="4" t="s">
        <v>598</v>
      </c>
    </row>
    <row r="22" spans="1:3">
      <c r="A22" s="3" t="s">
        <v>589</v>
      </c>
    </row>
    <row r="23" spans="1:3">
      <c r="A23" s="4" t="s">
        <v>599</v>
      </c>
      <c r="B23" s="5" t="n">
        <v>710</v>
      </c>
    </row>
    <row r="24" spans="1:3">
      <c r="A24" s="4" t="s">
        <v>600</v>
      </c>
    </row>
    <row r="25" spans="1:3">
      <c r="A25" s="3" t="s">
        <v>589</v>
      </c>
    </row>
    <row r="26" spans="1:3">
      <c r="A26" s="4" t="s">
        <v>601</v>
      </c>
      <c r="B26" s="6" t="n">
        <v>20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02</v>
      </c>
      <c r="B1" s="2" t="s">
        <v>2</v>
      </c>
    </row>
    <row r="2" spans="1:2">
      <c r="A2" s="4" t="s">
        <v>603</v>
      </c>
    </row>
    <row r="3" spans="1:2">
      <c r="A3" s="4" t="s">
        <v>604</v>
      </c>
      <c r="B3" s="4" t="s">
        <v>605</v>
      </c>
    </row>
    <row r="4" spans="1:2">
      <c r="A4" s="4" t="s">
        <v>606</v>
      </c>
    </row>
    <row r="5" spans="1:2">
      <c r="A5" s="4" t="s">
        <v>604</v>
      </c>
      <c r="B5" s="4" t="s">
        <v>6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08</v>
      </c>
      <c r="B1" s="2" t="s">
        <v>2</v>
      </c>
    </row>
    <row r="2" spans="1:2">
      <c r="A2" s="4" t="s">
        <v>609</v>
      </c>
      <c r="B2" s="4" t="s">
        <v>610</v>
      </c>
    </row>
    <row r="3" spans="1:2">
      <c r="A3" s="4" t="s">
        <v>611</v>
      </c>
      <c r="B3" s="4" t="s">
        <v>612</v>
      </c>
    </row>
    <row r="4" spans="1:2">
      <c r="A4" s="4" t="s">
        <v>609</v>
      </c>
      <c r="B4" s="4" t="s">
        <v>613</v>
      </c>
    </row>
    <row r="5" spans="1:2">
      <c r="A5" s="4" t="s">
        <v>611</v>
      </c>
      <c r="B5" s="4" t="s">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05</v>
      </c>
    </row>
    <row r="3" spans="1:4">
      <c r="A3" s="4" t="s">
        <v>136</v>
      </c>
      <c r="B3" s="6" t="n">
        <v>561</v>
      </c>
      <c r="C3" s="6" t="n">
        <v>-206</v>
      </c>
      <c r="D3" s="6" t="n">
        <v>-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615</v>
      </c>
      <c r="B1" s="2" t="s">
        <v>1</v>
      </c>
    </row>
    <row r="2" spans="1:4">
      <c r="B2" s="2" t="s">
        <v>616</v>
      </c>
      <c r="C2" s="2" t="s">
        <v>337</v>
      </c>
      <c r="D2" s="2" t="s">
        <v>338</v>
      </c>
    </row>
    <row r="3" spans="1:4">
      <c r="A3" s="3" t="s">
        <v>617</v>
      </c>
    </row>
    <row r="4" spans="1:4">
      <c r="A4" s="4" t="s">
        <v>618</v>
      </c>
      <c r="B4" s="5" t="n">
        <v>2</v>
      </c>
    </row>
    <row r="5" spans="1:4">
      <c r="A5" s="4" t="s">
        <v>619</v>
      </c>
      <c r="B5" s="6" t="n">
        <v>74000</v>
      </c>
      <c r="C5" s="6" t="n">
        <v>84000</v>
      </c>
      <c r="D5" s="6" t="n">
        <v>339000</v>
      </c>
    </row>
    <row r="6" spans="1:4">
      <c r="A6" s="4" t="s">
        <v>481</v>
      </c>
      <c r="B6" s="5" t="n">
        <v>3019000</v>
      </c>
      <c r="C6" s="5" t="n">
        <v>2060000</v>
      </c>
    </row>
    <row r="7" spans="1:4">
      <c r="A7" s="4" t="s">
        <v>485</v>
      </c>
    </row>
    <row r="8" spans="1:4">
      <c r="A8" s="3" t="s">
        <v>617</v>
      </c>
    </row>
    <row r="9" spans="1:4">
      <c r="A9" s="4" t="s">
        <v>481</v>
      </c>
      <c r="B9" s="6" t="n">
        <v>3019000</v>
      </c>
      <c r="C9" s="6" t="n">
        <v>2060000</v>
      </c>
      <c r="D9" s="6" t="n">
        <v>1299000</v>
      </c>
    </row>
    <row r="10" spans="1:4">
      <c r="A10" s="4" t="s">
        <v>313</v>
      </c>
    </row>
    <row r="11" spans="1:4">
      <c r="A11" s="3" t="s">
        <v>617</v>
      </c>
    </row>
    <row r="12" spans="1:4">
      <c r="A12" s="4" t="s">
        <v>620</v>
      </c>
      <c r="B12" s="4" t="s">
        <v>621</v>
      </c>
    </row>
    <row r="13" spans="1:4">
      <c r="A13" s="4" t="s">
        <v>622</v>
      </c>
      <c r="B13" s="4" t="s">
        <v>623</v>
      </c>
    </row>
    <row r="14" spans="1:4">
      <c r="A14" s="4" t="s">
        <v>624</v>
      </c>
      <c r="B14" s="5" t="n">
        <v>68820</v>
      </c>
      <c r="C14" s="5" t="n">
        <v>65824</v>
      </c>
      <c r="D14" s="5" t="n">
        <v>67913</v>
      </c>
    </row>
    <row r="15" spans="1:4">
      <c r="A15" s="4" t="s">
        <v>625</v>
      </c>
      <c r="B15" s="6" t="n">
        <v>1557000</v>
      </c>
      <c r="C15" s="6" t="n">
        <v>15985000</v>
      </c>
      <c r="D15" s="6" t="n">
        <v>5849000</v>
      </c>
    </row>
    <row r="16" spans="1:4">
      <c r="A16" s="4" t="s">
        <v>626</v>
      </c>
      <c r="B16" s="6" t="n">
        <v>27400000</v>
      </c>
    </row>
    <row r="17" spans="1:4">
      <c r="A17" s="4" t="s">
        <v>627</v>
      </c>
      <c r="B17" s="4" t="s">
        <v>374</v>
      </c>
    </row>
    <row r="18" spans="1:4">
      <c r="A18" s="4" t="s">
        <v>628</v>
      </c>
    </row>
    <row r="19" spans="1:4">
      <c r="A19" s="3" t="s">
        <v>617</v>
      </c>
    </row>
    <row r="20" spans="1:4">
      <c r="A20" s="4" t="s">
        <v>629</v>
      </c>
      <c r="B20" s="4" t="s">
        <v>425</v>
      </c>
    </row>
    <row r="21" spans="1:4">
      <c r="A21" s="4" t="s">
        <v>630</v>
      </c>
    </row>
    <row r="22" spans="1:4">
      <c r="A22" s="3" t="s">
        <v>617</v>
      </c>
    </row>
    <row r="23" spans="1:4">
      <c r="A23" s="4" t="s">
        <v>629</v>
      </c>
      <c r="B23" s="4" t="s">
        <v>425</v>
      </c>
    </row>
    <row r="24" spans="1:4">
      <c r="A24" s="4" t="s">
        <v>631</v>
      </c>
    </row>
    <row r="25" spans="1:4">
      <c r="A25" s="3" t="s">
        <v>617</v>
      </c>
    </row>
    <row r="26" spans="1:4">
      <c r="A26" s="4" t="s">
        <v>629</v>
      </c>
      <c r="B26" s="4" t="s">
        <v>425</v>
      </c>
    </row>
    <row r="27" spans="1:4">
      <c r="A27" s="4" t="s">
        <v>316</v>
      </c>
    </row>
    <row r="28" spans="1:4">
      <c r="A28" s="3" t="s">
        <v>617</v>
      </c>
    </row>
    <row r="29" spans="1:4">
      <c r="A29" s="4" t="s">
        <v>624</v>
      </c>
      <c r="B29" s="5" t="n">
        <v>30338</v>
      </c>
      <c r="C29" s="5" t="n">
        <v>22803</v>
      </c>
      <c r="D29" s="5" t="n">
        <v>42573</v>
      </c>
    </row>
    <row r="30" spans="1:4">
      <c r="A30" s="4" t="s">
        <v>626</v>
      </c>
      <c r="B30" s="6" t="n">
        <v>3623000</v>
      </c>
    </row>
    <row r="31" spans="1:4">
      <c r="A31" s="4" t="s">
        <v>627</v>
      </c>
      <c r="B31" s="4" t="s">
        <v>632</v>
      </c>
    </row>
    <row r="32" spans="1:4">
      <c r="A32" s="4" t="s">
        <v>633</v>
      </c>
      <c r="B32" s="4" t="s">
        <v>634</v>
      </c>
    </row>
    <row r="33" spans="1:4">
      <c r="A33" s="4" t="s">
        <v>635</v>
      </c>
    </row>
    <row r="34" spans="1:4">
      <c r="A34" s="3" t="s">
        <v>617</v>
      </c>
    </row>
    <row r="35" spans="1:4">
      <c r="A35" s="4" t="s">
        <v>636</v>
      </c>
      <c r="B35" s="6" t="n">
        <v>110000</v>
      </c>
      <c r="C35" s="6" t="n">
        <v>110000</v>
      </c>
      <c r="D35" s="6" t="n">
        <v>110000</v>
      </c>
    </row>
    <row r="36" spans="1:4">
      <c r="A36" s="4" t="s">
        <v>637</v>
      </c>
      <c r="B36" s="5" t="n">
        <v>5240</v>
      </c>
      <c r="C36" s="5" t="n">
        <v>4950</v>
      </c>
      <c r="D36" s="5" t="n">
        <v>6575</v>
      </c>
    </row>
    <row r="37" spans="1:4">
      <c r="A37" s="4" t="s">
        <v>638</v>
      </c>
      <c r="B37" s="6" t="n">
        <v>660000</v>
      </c>
      <c r="C37" s="6" t="n">
        <v>660000</v>
      </c>
      <c r="D37" s="6" t="n">
        <v>651000</v>
      </c>
    </row>
    <row r="38" spans="1:4">
      <c r="A38" s="4" t="s">
        <v>639</v>
      </c>
    </row>
    <row r="39" spans="1:4">
      <c r="A39" s="3" t="s">
        <v>617</v>
      </c>
    </row>
    <row r="40" spans="1:4">
      <c r="A40" s="4" t="s">
        <v>640</v>
      </c>
      <c r="B40" s="5" t="n">
        <v>2754000</v>
      </c>
    </row>
    <row r="41" spans="1:4">
      <c r="A41" s="4" t="s">
        <v>641</v>
      </c>
      <c r="B41" s="5" t="n">
        <v>2683000</v>
      </c>
      <c r="C41" s="6" t="n">
        <v>6715000</v>
      </c>
      <c r="D41" s="6" t="n">
        <v>7599000</v>
      </c>
    </row>
    <row r="42" spans="1:4">
      <c r="A42" s="4" t="s">
        <v>642</v>
      </c>
      <c r="B42" s="6" t="n">
        <v>0</v>
      </c>
    </row>
    <row r="43" spans="1:4">
      <c r="A43" s="4" t="s">
        <v>643</v>
      </c>
    </row>
    <row r="44" spans="1:4">
      <c r="A44" s="3" t="s">
        <v>617</v>
      </c>
    </row>
    <row r="45" spans="1:4">
      <c r="A45" s="4" t="s">
        <v>624</v>
      </c>
      <c r="B45" s="5" t="n">
        <v>1048</v>
      </c>
      <c r="C45" s="5" t="n">
        <v>990</v>
      </c>
      <c r="D45" s="5" t="n">
        <v>1315</v>
      </c>
    </row>
    <row r="46" spans="1:4">
      <c r="A46" s="4" t="s">
        <v>644</v>
      </c>
    </row>
    <row r="47" spans="1:4">
      <c r="A47" s="3" t="s">
        <v>617</v>
      </c>
    </row>
    <row r="48" spans="1:4">
      <c r="A48" s="4" t="s">
        <v>620</v>
      </c>
      <c r="B48" s="4" t="s">
        <v>645</v>
      </c>
    </row>
    <row r="49" spans="1:4">
      <c r="A49" s="4" t="s">
        <v>646</v>
      </c>
    </row>
    <row r="50" spans="1:4">
      <c r="A50" s="3" t="s">
        <v>617</v>
      </c>
    </row>
    <row r="51" spans="1:4">
      <c r="A51" s="4" t="s">
        <v>620</v>
      </c>
      <c r="B51" s="4" t="s">
        <v>645</v>
      </c>
    </row>
    <row r="52" spans="1:4">
      <c r="A52" s="4" t="s">
        <v>647</v>
      </c>
    </row>
    <row r="53" spans="1:4">
      <c r="A53" s="3" t="s">
        <v>617</v>
      </c>
    </row>
    <row r="54" spans="1:4">
      <c r="A54" s="4" t="s">
        <v>620</v>
      </c>
      <c r="B54" s="4" t="s">
        <v>645</v>
      </c>
    </row>
    <row r="55" spans="1:4">
      <c r="A55" s="4" t="s">
        <v>648</v>
      </c>
    </row>
    <row r="56" spans="1:4">
      <c r="A56" s="3" t="s">
        <v>617</v>
      </c>
    </row>
    <row r="57" spans="1:4">
      <c r="A57" s="4" t="s">
        <v>620</v>
      </c>
      <c r="B57" s="4" t="s">
        <v>425</v>
      </c>
    </row>
    <row r="58" spans="1:4">
      <c r="A58" s="4" t="s">
        <v>649</v>
      </c>
    </row>
    <row r="59" spans="1:4">
      <c r="A59" s="3" t="s">
        <v>617</v>
      </c>
    </row>
    <row r="60" spans="1:4">
      <c r="A60" s="4" t="s">
        <v>650</v>
      </c>
      <c r="B60" s="5" t="n">
        <v>6000000</v>
      </c>
    </row>
    <row r="61" spans="1:4">
      <c r="A61" s="4" t="s">
        <v>651</v>
      </c>
    </row>
    <row r="62" spans="1:4">
      <c r="A62" s="3" t="s">
        <v>617</v>
      </c>
    </row>
    <row r="63" spans="1:4">
      <c r="A63" s="4" t="s">
        <v>650</v>
      </c>
      <c r="B63" s="5" t="n">
        <v>115000</v>
      </c>
    </row>
    <row r="64" spans="1:4">
      <c r="A64" s="4" t="s">
        <v>652</v>
      </c>
      <c r="B64" s="5" t="n">
        <v>66454</v>
      </c>
    </row>
    <row r="65" spans="1:4">
      <c r="A65" s="4" t="s">
        <v>653</v>
      </c>
    </row>
    <row r="66" spans="1:4">
      <c r="A66" s="3" t="s">
        <v>617</v>
      </c>
    </row>
    <row r="67" spans="1:4">
      <c r="A67" s="4" t="s">
        <v>654</v>
      </c>
      <c r="B67" s="4" t="s">
        <v>425</v>
      </c>
    </row>
    <row r="68" spans="1:4">
      <c r="A68" s="4" t="s">
        <v>655</v>
      </c>
    </row>
    <row r="69" spans="1:4">
      <c r="A69" s="3" t="s">
        <v>617</v>
      </c>
    </row>
    <row r="70" spans="1:4">
      <c r="A70" s="4" t="s">
        <v>652</v>
      </c>
      <c r="B70" s="5" t="n">
        <v>3959718</v>
      </c>
    </row>
    <row r="71" spans="1:4">
      <c r="A71" s="4" t="s">
        <v>656</v>
      </c>
    </row>
    <row r="72" spans="1:4">
      <c r="A72" s="3" t="s">
        <v>617</v>
      </c>
    </row>
    <row r="73" spans="1:4">
      <c r="A73" s="4" t="s">
        <v>624</v>
      </c>
      <c r="B73" s="5" t="n">
        <v>9725</v>
      </c>
      <c r="C73" s="5" t="n">
        <v>93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105</v>
      </c>
    </row>
    <row r="3" spans="1:4">
      <c r="A3" s="3" t="s">
        <v>658</v>
      </c>
    </row>
    <row r="4" spans="1:4">
      <c r="A4" s="4" t="s">
        <v>659</v>
      </c>
      <c r="B4" s="6" t="n">
        <v>4236</v>
      </c>
      <c r="C4" s="6" t="n">
        <v>18256</v>
      </c>
      <c r="D4" s="6" t="n">
        <v>7721</v>
      </c>
    </row>
    <row r="5" spans="1:4">
      <c r="A5" s="4" t="s">
        <v>660</v>
      </c>
      <c r="B5" s="5" t="n">
        <v>-4130</v>
      </c>
      <c r="C5" s="5" t="n">
        <v>-6610</v>
      </c>
      <c r="D5" s="5" t="n">
        <v>-3285</v>
      </c>
    </row>
    <row r="6" spans="1:4">
      <c r="A6" s="4" t="s">
        <v>661</v>
      </c>
      <c r="B6" s="6" t="n">
        <v>106</v>
      </c>
      <c r="C6" s="6" t="n">
        <v>11646</v>
      </c>
      <c r="D6" s="6" t="n">
        <v>44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3</v>
      </c>
      <c r="D2" s="2" t="s">
        <v>105</v>
      </c>
    </row>
    <row r="3" spans="1:4">
      <c r="A3" s="3" t="s">
        <v>663</v>
      </c>
    </row>
    <row r="4" spans="1:4">
      <c r="A4" s="4" t="s">
        <v>432</v>
      </c>
      <c r="B4" s="5" t="n">
        <v>292345</v>
      </c>
      <c r="C4" s="5" t="n">
        <v>387372</v>
      </c>
      <c r="D4" s="5" t="n">
        <v>378238</v>
      </c>
    </row>
    <row r="5" spans="1:4">
      <c r="A5" s="4" t="s">
        <v>664</v>
      </c>
      <c r="B5" s="5" t="n">
        <v>68820</v>
      </c>
      <c r="C5" s="5" t="n">
        <v>65824</v>
      </c>
      <c r="D5" s="5" t="n">
        <v>67913</v>
      </c>
    </row>
    <row r="6" spans="1:4">
      <c r="A6" s="4" t="s">
        <v>665</v>
      </c>
      <c r="B6" s="5" t="n">
        <v>71172</v>
      </c>
    </row>
    <row r="7" spans="1:4">
      <c r="A7" s="4" t="s">
        <v>666</v>
      </c>
      <c r="B7" s="5" t="n">
        <v>-226981</v>
      </c>
      <c r="C7" s="5" t="n">
        <v>-67971</v>
      </c>
    </row>
    <row r="8" spans="1:4">
      <c r="A8" s="4" t="s">
        <v>667</v>
      </c>
      <c r="B8" s="5" t="n">
        <v>-6481</v>
      </c>
      <c r="C8" s="5" t="n">
        <v>-92880</v>
      </c>
      <c r="D8" s="5" t="n">
        <v>-58779</v>
      </c>
    </row>
    <row r="9" spans="1:4">
      <c r="A9" s="4" t="s">
        <v>433</v>
      </c>
      <c r="B9" s="5" t="n">
        <v>198875</v>
      </c>
      <c r="C9" s="5" t="n">
        <v>292345</v>
      </c>
      <c r="D9" s="5" t="n">
        <v>387372</v>
      </c>
    </row>
    <row r="10" spans="1:4">
      <c r="A10" s="3" t="s">
        <v>668</v>
      </c>
    </row>
    <row r="11" spans="1:4">
      <c r="A11" s="4" t="s">
        <v>432</v>
      </c>
      <c r="B11" s="7" t="n">
        <v>66.31</v>
      </c>
      <c r="C11" s="7" t="n">
        <v>55.75</v>
      </c>
      <c r="D11" s="7" t="n">
        <v>50.46</v>
      </c>
    </row>
    <row r="12" spans="1:4">
      <c r="A12" s="4" t="s">
        <v>664</v>
      </c>
      <c r="B12" s="9" t="n">
        <v>89.34</v>
      </c>
      <c r="C12" s="9" t="n">
        <v>95.94</v>
      </c>
      <c r="D12" s="9" t="n">
        <v>76.81</v>
      </c>
    </row>
    <row r="13" spans="1:4">
      <c r="A13" s="4" t="s">
        <v>665</v>
      </c>
      <c r="B13" s="9" t="n">
        <v>54.78</v>
      </c>
    </row>
    <row r="14" spans="1:4">
      <c r="A14" s="4" t="s">
        <v>666</v>
      </c>
      <c r="B14" s="9" t="n">
        <v>53.27</v>
      </c>
      <c r="C14" s="9" t="n">
        <v>53.92</v>
      </c>
    </row>
    <row r="15" spans="1:4">
      <c r="A15" s="4" t="s">
        <v>667</v>
      </c>
      <c r="B15" s="9" t="n">
        <v>86.59999999999999</v>
      </c>
      <c r="C15" s="9" t="n">
        <v>52.36</v>
      </c>
      <c r="D15" s="5" t="n">
        <v>46</v>
      </c>
    </row>
    <row r="16" spans="1:4">
      <c r="A16" s="4" t="s">
        <v>433</v>
      </c>
      <c r="B16" s="7" t="n">
        <v>84.37</v>
      </c>
      <c r="C16" s="7" t="n">
        <v>66.31</v>
      </c>
      <c r="D16" s="7" t="n">
        <v>55.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3</v>
      </c>
      <c r="D2" s="2" t="s">
        <v>105</v>
      </c>
    </row>
    <row r="3" spans="1:4">
      <c r="A3" s="3" t="s">
        <v>670</v>
      </c>
    </row>
    <row r="4" spans="1:4">
      <c r="A4" s="4" t="s">
        <v>671</v>
      </c>
      <c r="B4" s="5" t="n">
        <v>89114</v>
      </c>
      <c r="C4" s="5" t="n">
        <v>189040</v>
      </c>
      <c r="D4" s="5" t="n">
        <v>372561</v>
      </c>
    </row>
    <row r="5" spans="1:4">
      <c r="A5" s="4" t="s">
        <v>672</v>
      </c>
      <c r="B5" s="5" t="n">
        <v>-44647</v>
      </c>
      <c r="C5" s="5" t="n">
        <v>-99926</v>
      </c>
      <c r="D5" s="5" t="n">
        <v>-180321</v>
      </c>
    </row>
    <row r="6" spans="1:4">
      <c r="A6" s="4" t="s">
        <v>673</v>
      </c>
      <c r="D6" s="5" t="n">
        <v>-3200</v>
      </c>
    </row>
    <row r="7" spans="1:4">
      <c r="A7" s="4" t="s">
        <v>674</v>
      </c>
      <c r="B7" s="5" t="n">
        <v>44467</v>
      </c>
      <c r="C7" s="5" t="n">
        <v>89114</v>
      </c>
      <c r="D7" s="5" t="n">
        <v>189040</v>
      </c>
    </row>
    <row r="8" spans="1:4">
      <c r="A8" s="3" t="s">
        <v>675</v>
      </c>
    </row>
    <row r="9" spans="1:4">
      <c r="A9" s="4" t="s">
        <v>676</v>
      </c>
      <c r="B9" s="7" t="n">
        <v>50.44</v>
      </c>
      <c r="C9" s="7" t="n">
        <v>49.34</v>
      </c>
      <c r="D9" s="7" t="n">
        <v>48.24</v>
      </c>
    </row>
    <row r="10" spans="1:4">
      <c r="A10" s="4" t="s">
        <v>677</v>
      </c>
      <c r="B10" s="9" t="n">
        <v>49.64</v>
      </c>
      <c r="C10" s="9" t="n">
        <v>48.36</v>
      </c>
      <c r="D10" s="9" t="n">
        <v>47.01</v>
      </c>
    </row>
    <row r="11" spans="1:4">
      <c r="A11" s="4" t="s">
        <v>678</v>
      </c>
      <c r="D11" s="9" t="n">
        <v>52.47</v>
      </c>
    </row>
    <row r="12" spans="1:4">
      <c r="A12" s="4" t="s">
        <v>679</v>
      </c>
      <c r="B12" s="7" t="n">
        <v>51.24</v>
      </c>
      <c r="C12" s="7" t="n">
        <v>50.44</v>
      </c>
      <c r="D12" s="7" t="n">
        <v>49.34</v>
      </c>
    </row>
    <row r="13" spans="1:4">
      <c r="A13" s="3" t="s">
        <v>680</v>
      </c>
    </row>
    <row r="14" spans="1:4">
      <c r="A14" s="4" t="s">
        <v>681</v>
      </c>
      <c r="B14" s="5" t="n">
        <v>88114</v>
      </c>
      <c r="C14" s="5" t="n">
        <v>169240</v>
      </c>
      <c r="D14" s="5" t="n">
        <v>282461</v>
      </c>
    </row>
    <row r="15" spans="1:4">
      <c r="A15" s="4" t="s">
        <v>682</v>
      </c>
      <c r="B15" s="5" t="n">
        <v>44467</v>
      </c>
      <c r="C15" s="5" t="n">
        <v>88114</v>
      </c>
      <c r="D15" s="5" t="n">
        <v>169240</v>
      </c>
    </row>
    <row r="16" spans="1:4">
      <c r="A16" s="3" t="s">
        <v>683</v>
      </c>
    </row>
    <row r="17" spans="1:4">
      <c r="A17" s="4" t="s">
        <v>684</v>
      </c>
      <c r="B17" s="7" t="n">
        <v>50.35</v>
      </c>
      <c r="C17" s="7" t="n">
        <v>48.5</v>
      </c>
      <c r="D17" s="7" t="n">
        <v>46.39</v>
      </c>
    </row>
    <row r="18" spans="1:4">
      <c r="A18" s="4" t="s">
        <v>685</v>
      </c>
      <c r="B18" s="7" t="n">
        <v>51.24</v>
      </c>
      <c r="C18" s="7" t="n">
        <v>50.35</v>
      </c>
      <c r="D18" s="7" t="n">
        <v>4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3" t="s">
        <v>688</v>
      </c>
    </row>
    <row r="4" spans="1:2">
      <c r="A4" s="4" t="s">
        <v>689</v>
      </c>
      <c r="B4" s="5" t="n">
        <v>44467</v>
      </c>
    </row>
    <row r="5" spans="1:2">
      <c r="A5" s="4" t="s">
        <v>690</v>
      </c>
      <c r="B5" s="5" t="n">
        <v>44467</v>
      </c>
    </row>
    <row r="6" spans="1:2">
      <c r="A6" s="4" t="s">
        <v>691</v>
      </c>
      <c r="B6" s="4" t="s">
        <v>692</v>
      </c>
    </row>
    <row r="7" spans="1:2">
      <c r="A7" s="4" t="s">
        <v>693</v>
      </c>
      <c r="B7" s="4" t="s">
        <v>692</v>
      </c>
    </row>
    <row r="8" spans="1:2">
      <c r="A8" s="4" t="s">
        <v>694</v>
      </c>
      <c r="B8" s="7" t="n">
        <v>51.24</v>
      </c>
    </row>
    <row r="9" spans="1:2">
      <c r="A9" s="4" t="s">
        <v>695</v>
      </c>
      <c r="B9" s="9" t="n">
        <v>51.24</v>
      </c>
    </row>
    <row r="10" spans="1:2">
      <c r="A10" s="4" t="s">
        <v>696</v>
      </c>
    </row>
    <row r="11" spans="1:2">
      <c r="A11" s="3" t="s">
        <v>688</v>
      </c>
    </row>
    <row r="12" spans="1:2">
      <c r="A12" s="4" t="s">
        <v>697</v>
      </c>
      <c r="B12" s="9" t="n">
        <v>37.07</v>
      </c>
    </row>
    <row r="13" spans="1:2">
      <c r="A13" s="4" t="s">
        <v>698</v>
      </c>
      <c r="B13" s="6" t="n">
        <v>40</v>
      </c>
    </row>
    <row r="14" spans="1:2">
      <c r="A14" s="4" t="s">
        <v>689</v>
      </c>
      <c r="B14" s="5" t="n">
        <v>2900</v>
      </c>
    </row>
    <row r="15" spans="1:2">
      <c r="A15" s="4" t="s">
        <v>691</v>
      </c>
      <c r="B15" s="4" t="s">
        <v>699</v>
      </c>
    </row>
    <row r="16" spans="1:2">
      <c r="A16" s="4" t="s">
        <v>694</v>
      </c>
      <c r="B16" s="7" t="n">
        <v>37.07</v>
      </c>
    </row>
    <row r="17" spans="1:2">
      <c r="A17" s="4" t="s">
        <v>700</v>
      </c>
    </row>
    <row r="18" spans="1:2">
      <c r="A18" s="3" t="s">
        <v>688</v>
      </c>
    </row>
    <row r="19" spans="1:2">
      <c r="A19" s="4" t="s">
        <v>697</v>
      </c>
      <c r="B19" s="9" t="n">
        <v>40.01</v>
      </c>
    </row>
    <row r="20" spans="1:2">
      <c r="A20" s="4" t="s">
        <v>698</v>
      </c>
      <c r="B20" s="6" t="n">
        <v>45</v>
      </c>
    </row>
    <row r="21" spans="1:2">
      <c r="A21" s="4" t="s">
        <v>689</v>
      </c>
      <c r="B21" s="5" t="n">
        <v>7500</v>
      </c>
    </row>
    <row r="22" spans="1:2">
      <c r="A22" s="4" t="s">
        <v>691</v>
      </c>
      <c r="B22" s="4" t="s">
        <v>701</v>
      </c>
    </row>
    <row r="23" spans="1:2">
      <c r="A23" s="4" t="s">
        <v>694</v>
      </c>
      <c r="B23" s="7" t="n">
        <v>41.8</v>
      </c>
    </row>
    <row r="24" spans="1:2">
      <c r="A24" s="4" t="s">
        <v>702</v>
      </c>
    </row>
    <row r="25" spans="1:2">
      <c r="A25" s="3" t="s">
        <v>688</v>
      </c>
    </row>
    <row r="26" spans="1:2">
      <c r="A26" s="4" t="s">
        <v>697</v>
      </c>
      <c r="B26" s="9" t="n">
        <v>45.01</v>
      </c>
    </row>
    <row r="27" spans="1:2">
      <c r="A27" s="4" t="s">
        <v>698</v>
      </c>
      <c r="B27" s="7" t="n">
        <v>56.4</v>
      </c>
    </row>
    <row r="28" spans="1:2">
      <c r="A28" s="4" t="s">
        <v>689</v>
      </c>
      <c r="B28" s="5" t="n">
        <v>34067</v>
      </c>
    </row>
    <row r="29" spans="1:2">
      <c r="A29" s="4" t="s">
        <v>691</v>
      </c>
      <c r="B29" s="4" t="s">
        <v>703</v>
      </c>
    </row>
    <row r="30" spans="1:2">
      <c r="A30" s="4" t="s">
        <v>694</v>
      </c>
      <c r="B30" s="7" t="n">
        <v>54.52</v>
      </c>
    </row>
    <row r="31" spans="1:2">
      <c r="A31" s="4" t="s">
        <v>704</v>
      </c>
    </row>
    <row r="32" spans="1:2">
      <c r="A32" s="3" t="s">
        <v>688</v>
      </c>
    </row>
    <row r="33" spans="1:2">
      <c r="A33" s="4" t="s">
        <v>697</v>
      </c>
      <c r="B33" s="9" t="n">
        <v>37.07</v>
      </c>
    </row>
    <row r="34" spans="1:2">
      <c r="A34" s="4" t="s">
        <v>698</v>
      </c>
      <c r="B34" s="6" t="n">
        <v>40</v>
      </c>
    </row>
    <row r="35" spans="1:2">
      <c r="A35" s="4" t="s">
        <v>690</v>
      </c>
      <c r="B35" s="5" t="n">
        <v>2900</v>
      </c>
    </row>
    <row r="36" spans="1:2">
      <c r="A36" s="4" t="s">
        <v>693</v>
      </c>
      <c r="B36" s="4" t="s">
        <v>699</v>
      </c>
    </row>
    <row r="37" spans="1:2">
      <c r="A37" s="4" t="s">
        <v>695</v>
      </c>
      <c r="B37" s="7" t="n">
        <v>37.07</v>
      </c>
    </row>
    <row r="38" spans="1:2">
      <c r="A38" s="4" t="s">
        <v>705</v>
      </c>
    </row>
    <row r="39" spans="1:2">
      <c r="A39" s="3" t="s">
        <v>688</v>
      </c>
    </row>
    <row r="40" spans="1:2">
      <c r="A40" s="4" t="s">
        <v>697</v>
      </c>
      <c r="B40" s="9" t="n">
        <v>40.01</v>
      </c>
    </row>
    <row r="41" spans="1:2">
      <c r="A41" s="4" t="s">
        <v>698</v>
      </c>
      <c r="B41" s="6" t="n">
        <v>45</v>
      </c>
    </row>
    <row r="42" spans="1:2">
      <c r="A42" s="4" t="s">
        <v>690</v>
      </c>
      <c r="B42" s="5" t="n">
        <v>7500</v>
      </c>
    </row>
    <row r="43" spans="1:2">
      <c r="A43" s="4" t="s">
        <v>693</v>
      </c>
      <c r="B43" s="4" t="s">
        <v>701</v>
      </c>
    </row>
    <row r="44" spans="1:2">
      <c r="A44" s="4" t="s">
        <v>695</v>
      </c>
      <c r="B44" s="7" t="n">
        <v>41.8</v>
      </c>
    </row>
    <row r="45" spans="1:2">
      <c r="A45" s="4" t="s">
        <v>706</v>
      </c>
    </row>
    <row r="46" spans="1:2">
      <c r="A46" s="3" t="s">
        <v>688</v>
      </c>
    </row>
    <row r="47" spans="1:2">
      <c r="A47" s="4" t="s">
        <v>697</v>
      </c>
      <c r="B47" s="9" t="n">
        <v>45.01</v>
      </c>
    </row>
    <row r="48" spans="1:2">
      <c r="A48" s="4" t="s">
        <v>698</v>
      </c>
      <c r="B48" s="7" t="n">
        <v>56.4</v>
      </c>
    </row>
    <row r="49" spans="1:2">
      <c r="A49" s="4" t="s">
        <v>690</v>
      </c>
      <c r="B49" s="5" t="n">
        <v>34067</v>
      </c>
    </row>
    <row r="50" spans="1:2">
      <c r="A50" s="4" t="s">
        <v>693</v>
      </c>
      <c r="B50" s="4" t="s">
        <v>703</v>
      </c>
    </row>
    <row r="51" spans="1:2">
      <c r="A51" s="4" t="s">
        <v>695</v>
      </c>
      <c r="B51" s="7" t="n">
        <v>54.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3</v>
      </c>
      <c r="D2" s="2" t="s">
        <v>105</v>
      </c>
    </row>
    <row r="3" spans="1:4">
      <c r="A3" s="3" t="s">
        <v>708</v>
      </c>
    </row>
    <row r="4" spans="1:4">
      <c r="A4" s="4" t="s">
        <v>432</v>
      </c>
      <c r="B4" s="5" t="n">
        <v>55987</v>
      </c>
      <c r="C4" s="5" t="n">
        <v>54755</v>
      </c>
      <c r="D4" s="5" t="n">
        <v>28409</v>
      </c>
    </row>
    <row r="5" spans="1:4">
      <c r="A5" s="4" t="s">
        <v>664</v>
      </c>
      <c r="B5" s="5" t="n">
        <v>30338</v>
      </c>
      <c r="C5" s="5" t="n">
        <v>22803</v>
      </c>
      <c r="D5" s="5" t="n">
        <v>42573</v>
      </c>
    </row>
    <row r="6" spans="1:4">
      <c r="A6" s="4" t="s">
        <v>709</v>
      </c>
      <c r="B6" s="5" t="n">
        <v>-21517</v>
      </c>
      <c r="C6" s="5" t="n">
        <v>-19814</v>
      </c>
      <c r="D6" s="5" t="n">
        <v>-16227</v>
      </c>
    </row>
    <row r="7" spans="1:4">
      <c r="A7" s="4" t="s">
        <v>667</v>
      </c>
      <c r="C7" s="5" t="n">
        <v>-1757</v>
      </c>
    </row>
    <row r="8" spans="1:4">
      <c r="A8" s="4" t="s">
        <v>433</v>
      </c>
      <c r="B8" s="5" t="n">
        <v>64808</v>
      </c>
      <c r="C8" s="5" t="n">
        <v>55987</v>
      </c>
      <c r="D8" s="5" t="n">
        <v>54755</v>
      </c>
    </row>
    <row r="9" spans="1:4">
      <c r="A9" s="3" t="s">
        <v>668</v>
      </c>
    </row>
    <row r="10" spans="1:4">
      <c r="A10" s="4" t="s">
        <v>432</v>
      </c>
      <c r="B10" s="7" t="n">
        <v>93.66</v>
      </c>
      <c r="C10" s="7" t="n">
        <v>78.02</v>
      </c>
      <c r="D10" s="7" t="n">
        <v>58.91</v>
      </c>
    </row>
    <row r="11" spans="1:4">
      <c r="A11" s="4" t="s">
        <v>664</v>
      </c>
      <c r="B11" s="9" t="n">
        <v>102.76</v>
      </c>
      <c r="C11" s="9" t="n">
        <v>113.35</v>
      </c>
      <c r="D11" s="9" t="n">
        <v>84.47</v>
      </c>
    </row>
    <row r="12" spans="1:4">
      <c r="A12" s="4" t="s">
        <v>709</v>
      </c>
      <c r="B12" s="9" t="n">
        <v>92.7</v>
      </c>
      <c r="C12" s="9" t="n">
        <v>75.11</v>
      </c>
      <c r="D12" s="9" t="n">
        <v>61.5</v>
      </c>
    </row>
    <row r="13" spans="1:4">
      <c r="A13" s="4" t="s">
        <v>667</v>
      </c>
      <c r="C13" s="9" t="n">
        <v>71.12</v>
      </c>
    </row>
    <row r="14" spans="1:4">
      <c r="A14" s="4" t="s">
        <v>433</v>
      </c>
      <c r="B14" s="7" t="n">
        <v>98.23999999999999</v>
      </c>
      <c r="C14" s="7" t="n">
        <v>93.66</v>
      </c>
      <c r="D14" s="7" t="n">
        <v>78.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710</v>
      </c>
      <c r="B1" s="2" t="s">
        <v>1</v>
      </c>
    </row>
    <row r="2" spans="1:6">
      <c r="B2" s="2" t="s">
        <v>2</v>
      </c>
      <c r="C2" s="2" t="s">
        <v>63</v>
      </c>
      <c r="D2" s="2" t="s">
        <v>711</v>
      </c>
      <c r="E2" s="2" t="s">
        <v>712</v>
      </c>
      <c r="F2" s="2" t="s">
        <v>713</v>
      </c>
    </row>
    <row r="3" spans="1:6">
      <c r="A3" s="3" t="s">
        <v>714</v>
      </c>
    </row>
    <row r="4" spans="1:6">
      <c r="A4" s="4" t="s">
        <v>715</v>
      </c>
      <c r="D4" s="5" t="n">
        <v>1849068</v>
      </c>
      <c r="E4" s="5" t="n">
        <v>1000000</v>
      </c>
      <c r="F4" s="5" t="n">
        <v>1963875</v>
      </c>
    </row>
    <row r="5" spans="1:6">
      <c r="A5" s="4" t="s">
        <v>716</v>
      </c>
      <c r="B5" s="5" t="n">
        <v>3000000</v>
      </c>
    </row>
    <row r="6" spans="1:6">
      <c r="A6" s="4" t="s">
        <v>717</v>
      </c>
      <c r="B6" s="6" t="n">
        <v>88578</v>
      </c>
      <c r="C6" s="6" t="n">
        <v>208087</v>
      </c>
    </row>
    <row r="7" spans="1:6">
      <c r="A7" s="4" t="s">
        <v>718</v>
      </c>
      <c r="B7" s="5" t="n">
        <v>2000000</v>
      </c>
    </row>
    <row r="8" spans="1:6">
      <c r="A8" s="4" t="s">
        <v>719</v>
      </c>
    </row>
    <row r="9" spans="1:6">
      <c r="A9" s="3" t="s">
        <v>714</v>
      </c>
    </row>
    <row r="10" spans="1:6">
      <c r="A10" s="4" t="s">
        <v>720</v>
      </c>
      <c r="B10" s="5" t="n">
        <v>849068</v>
      </c>
      <c r="C10" s="5" t="n">
        <v>2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21</v>
      </c>
      <c r="B1" s="2" t="s">
        <v>582</v>
      </c>
    </row>
    <row r="2" spans="1:2">
      <c r="A2" s="4" t="s">
        <v>539</v>
      </c>
    </row>
    <row r="3" spans="1:2">
      <c r="A3" s="3" t="s">
        <v>722</v>
      </c>
    </row>
    <row r="4" spans="1:2">
      <c r="A4" s="4" t="s">
        <v>442</v>
      </c>
      <c r="B4" s="6" t="n">
        <v>34368000</v>
      </c>
    </row>
    <row r="5" spans="1:2">
      <c r="A5" s="4" t="s">
        <v>441</v>
      </c>
    </row>
    <row r="6" spans="1:2">
      <c r="A6" s="3" t="s">
        <v>722</v>
      </c>
    </row>
    <row r="7" spans="1:2">
      <c r="A7" s="4" t="s">
        <v>442</v>
      </c>
      <c r="B7" s="6" t="n">
        <v>6150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723</v>
      </c>
      <c r="B1" s="2" t="s">
        <v>201</v>
      </c>
      <c r="J1" s="2" t="s">
        <v>1</v>
      </c>
    </row>
    <row r="2" spans="1:12">
      <c r="B2" s="2" t="s">
        <v>582</v>
      </c>
      <c r="C2" s="2" t="s">
        <v>328</v>
      </c>
      <c r="D2" s="2" t="s">
        <v>329</v>
      </c>
      <c r="E2" s="2" t="s">
        <v>330</v>
      </c>
      <c r="F2" s="2" t="s">
        <v>331</v>
      </c>
      <c r="G2" s="2" t="s">
        <v>332</v>
      </c>
      <c r="H2" s="2" t="s">
        <v>333</v>
      </c>
      <c r="I2" s="2" t="s">
        <v>334</v>
      </c>
      <c r="J2" s="2" t="s">
        <v>724</v>
      </c>
      <c r="K2" s="2" t="s">
        <v>725</v>
      </c>
      <c r="L2" s="2" t="s">
        <v>726</v>
      </c>
    </row>
    <row r="3" spans="1:12">
      <c r="A3" s="3" t="s">
        <v>727</v>
      </c>
    </row>
    <row r="4" spans="1:12">
      <c r="A4" s="4" t="s">
        <v>728</v>
      </c>
      <c r="B4" s="6" t="n">
        <v>994879</v>
      </c>
      <c r="C4" s="6" t="n">
        <v>1011658</v>
      </c>
      <c r="D4" s="6" t="n">
        <v>1045040</v>
      </c>
      <c r="E4" s="6" t="n">
        <v>1033000</v>
      </c>
      <c r="F4" s="6" t="n">
        <v>1182351</v>
      </c>
      <c r="G4" s="6" t="n">
        <v>1202081</v>
      </c>
      <c r="H4" s="6" t="n">
        <v>1182786</v>
      </c>
      <c r="I4" s="6" t="n">
        <v>1047926</v>
      </c>
      <c r="J4" s="6" t="n">
        <v>4084577</v>
      </c>
      <c r="K4" s="6" t="n">
        <v>4615144</v>
      </c>
      <c r="L4" s="6" t="n">
        <v>3646364</v>
      </c>
    </row>
    <row r="5" spans="1:12">
      <c r="A5" s="4" t="s">
        <v>729</v>
      </c>
      <c r="J5" s="5" t="n">
        <v>2</v>
      </c>
    </row>
    <row r="6" spans="1:12">
      <c r="A6" s="4" t="s">
        <v>730</v>
      </c>
      <c r="J6" s="5" t="n">
        <v>0</v>
      </c>
      <c r="K6" s="5" t="n">
        <v>0</v>
      </c>
      <c r="L6" s="5" t="n">
        <v>0</v>
      </c>
    </row>
    <row r="7" spans="1:12">
      <c r="A7" s="4" t="s">
        <v>731</v>
      </c>
      <c r="J7" s="4" t="s">
        <v>732</v>
      </c>
      <c r="K7" s="4" t="s">
        <v>732</v>
      </c>
      <c r="L7" s="4" t="s">
        <v>73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33</v>
      </c>
      <c r="B1" s="2" t="s">
        <v>201</v>
      </c>
      <c r="J1" s="2" t="s">
        <v>1</v>
      </c>
    </row>
    <row r="2" spans="1:12">
      <c r="B2" s="2" t="s">
        <v>2</v>
      </c>
      <c r="C2" s="2" t="s">
        <v>202</v>
      </c>
      <c r="D2" s="2" t="s">
        <v>4</v>
      </c>
      <c r="E2" s="2" t="s">
        <v>203</v>
      </c>
      <c r="F2" s="2" t="s">
        <v>63</v>
      </c>
      <c r="G2" s="2" t="s">
        <v>204</v>
      </c>
      <c r="H2" s="2" t="s">
        <v>205</v>
      </c>
      <c r="I2" s="2" t="s">
        <v>206</v>
      </c>
      <c r="J2" s="2" t="s">
        <v>2</v>
      </c>
      <c r="K2" s="2" t="s">
        <v>63</v>
      </c>
      <c r="L2" s="2" t="s">
        <v>105</v>
      </c>
    </row>
    <row r="3" spans="1:12">
      <c r="A3" s="3" t="s">
        <v>727</v>
      </c>
    </row>
    <row r="4" spans="1:12">
      <c r="A4" s="4" t="s">
        <v>734</v>
      </c>
      <c r="J4" s="6" t="n">
        <v>4084577000</v>
      </c>
      <c r="K4" s="6" t="n">
        <v>4615144000</v>
      </c>
      <c r="L4" s="6" t="n">
        <v>3646364000</v>
      </c>
    </row>
    <row r="5" spans="1:12">
      <c r="A5" s="4" t="s">
        <v>735</v>
      </c>
      <c r="J5" s="5" t="n">
        <v>46587000</v>
      </c>
      <c r="K5" s="5" t="n">
        <v>37872000</v>
      </c>
      <c r="L5" s="5" t="n">
        <v>37110000</v>
      </c>
    </row>
    <row r="6" spans="1:12">
      <c r="A6" s="4" t="s">
        <v>107</v>
      </c>
      <c r="J6" s="5" t="n">
        <v>5041000</v>
      </c>
      <c r="K6" s="5" t="n">
        <v>3816000</v>
      </c>
      <c r="L6" s="5" t="n">
        <v>2498000</v>
      </c>
    </row>
    <row r="7" spans="1:12">
      <c r="A7" s="4" t="s">
        <v>117</v>
      </c>
      <c r="J7" s="5" t="n">
        <v>3141000</v>
      </c>
      <c r="K7" s="5" t="n">
        <v>3354000</v>
      </c>
      <c r="L7" s="5" t="n">
        <v>3166000</v>
      </c>
    </row>
    <row r="8" spans="1:12">
      <c r="A8" s="4" t="s">
        <v>114</v>
      </c>
      <c r="J8" s="5" t="n">
        <v>44468000</v>
      </c>
      <c r="K8" s="5" t="n">
        <v>43570000</v>
      </c>
      <c r="L8" s="5" t="n">
        <v>40560000</v>
      </c>
    </row>
    <row r="9" spans="1:12">
      <c r="A9" s="4" t="s">
        <v>116</v>
      </c>
      <c r="B9" s="6" t="n">
        <v>66519000</v>
      </c>
      <c r="C9" s="6" t="n">
        <v>70638000</v>
      </c>
      <c r="D9" s="6" t="n">
        <v>80851000</v>
      </c>
      <c r="E9" s="6" t="n">
        <v>80896000</v>
      </c>
      <c r="F9" s="6" t="n">
        <v>86088000</v>
      </c>
      <c r="G9" s="6" t="n">
        <v>87068000</v>
      </c>
      <c r="H9" s="6" t="n">
        <v>83426000</v>
      </c>
      <c r="I9" s="6" t="n">
        <v>75153000</v>
      </c>
      <c r="J9" s="5" t="n">
        <v>298904000</v>
      </c>
      <c r="K9" s="5" t="n">
        <v>331735000</v>
      </c>
      <c r="L9" s="5" t="n">
        <v>243968000</v>
      </c>
    </row>
    <row r="10" spans="1:12">
      <c r="A10" s="4" t="s">
        <v>736</v>
      </c>
      <c r="J10" s="5" t="n">
        <v>19416000</v>
      </c>
      <c r="K10" s="5" t="n">
        <v>9747000</v>
      </c>
      <c r="L10" s="5" t="n">
        <v>15586000</v>
      </c>
    </row>
    <row r="11" spans="1:12">
      <c r="A11" s="4" t="s">
        <v>72</v>
      </c>
      <c r="B11" s="5" t="n">
        <v>38508000</v>
      </c>
      <c r="F11" s="5" t="n">
        <v>38232000</v>
      </c>
      <c r="J11" s="5" t="n">
        <v>38508000</v>
      </c>
      <c r="K11" s="5" t="n">
        <v>38232000</v>
      </c>
      <c r="L11" s="5" t="n">
        <v>39065000</v>
      </c>
    </row>
    <row r="12" spans="1:12">
      <c r="A12" s="4" t="s">
        <v>737</v>
      </c>
      <c r="J12" s="5" t="n">
        <v>29054000</v>
      </c>
      <c r="K12" s="5" t="n">
        <v>46595000</v>
      </c>
      <c r="L12" s="5" t="n">
        <v>33560000</v>
      </c>
    </row>
    <row r="13" spans="1:12">
      <c r="A13" s="4" t="s">
        <v>74</v>
      </c>
      <c r="B13" s="5" t="n">
        <v>1427711000</v>
      </c>
      <c r="F13" s="5" t="n">
        <v>1380564000</v>
      </c>
      <c r="J13" s="5" t="n">
        <v>1427711000</v>
      </c>
      <c r="K13" s="5" t="n">
        <v>1380564000</v>
      </c>
      <c r="L13" s="5" t="n">
        <v>1352460000</v>
      </c>
    </row>
    <row r="14" spans="1:12">
      <c r="A14" s="4" t="s">
        <v>738</v>
      </c>
    </row>
    <row r="15" spans="1:12">
      <c r="A15" s="3" t="s">
        <v>727</v>
      </c>
    </row>
    <row r="16" spans="1:12">
      <c r="A16" s="4" t="s">
        <v>734</v>
      </c>
      <c r="J16" s="5" t="n">
        <v>4028336000</v>
      </c>
      <c r="K16" s="5" t="n">
        <v>4562796000</v>
      </c>
      <c r="L16" s="5" t="n">
        <v>3599382000</v>
      </c>
    </row>
    <row r="17" spans="1:12">
      <c r="A17" s="4" t="s">
        <v>117</v>
      </c>
      <c r="J17" s="5" t="n">
        <v>3141000</v>
      </c>
      <c r="K17" s="5" t="n">
        <v>3354000</v>
      </c>
      <c r="L17" s="5" t="n">
        <v>3166000</v>
      </c>
    </row>
    <row r="18" spans="1:12">
      <c r="A18" s="4" t="s">
        <v>114</v>
      </c>
      <c r="J18" s="5" t="n">
        <v>44468000</v>
      </c>
      <c r="K18" s="5" t="n">
        <v>43570000</v>
      </c>
      <c r="L18" s="5" t="n">
        <v>40560000</v>
      </c>
    </row>
    <row r="19" spans="1:12">
      <c r="A19" s="4" t="s">
        <v>116</v>
      </c>
      <c r="J19" s="5" t="n">
        <v>258742000</v>
      </c>
      <c r="K19" s="5" t="n">
        <v>303426000</v>
      </c>
      <c r="L19" s="5" t="n">
        <v>209615000</v>
      </c>
    </row>
    <row r="20" spans="1:12">
      <c r="A20" s="4" t="s">
        <v>736</v>
      </c>
      <c r="J20" s="5" t="n">
        <v>19416000</v>
      </c>
      <c r="K20" s="5" t="n">
        <v>9747000</v>
      </c>
      <c r="L20" s="5" t="n">
        <v>15586000</v>
      </c>
    </row>
    <row r="21" spans="1:12">
      <c r="A21" s="4" t="s">
        <v>72</v>
      </c>
      <c r="B21" s="5" t="n">
        <v>38508000</v>
      </c>
      <c r="F21" s="5" t="n">
        <v>38232000</v>
      </c>
      <c r="J21" s="5" t="n">
        <v>38508000</v>
      </c>
      <c r="K21" s="5" t="n">
        <v>38232000</v>
      </c>
      <c r="L21" s="5" t="n">
        <v>39065000</v>
      </c>
    </row>
    <row r="22" spans="1:12">
      <c r="A22" s="4" t="s">
        <v>737</v>
      </c>
      <c r="J22" s="5" t="n">
        <v>29054000</v>
      </c>
      <c r="K22" s="5" t="n">
        <v>46595000</v>
      </c>
      <c r="L22" s="5" t="n">
        <v>33560000</v>
      </c>
    </row>
    <row r="23" spans="1:12">
      <c r="A23" s="4" t="s">
        <v>74</v>
      </c>
      <c r="B23" s="5" t="n">
        <v>1168944000</v>
      </c>
      <c r="F23" s="5" t="n">
        <v>1175040000</v>
      </c>
      <c r="J23" s="5" t="n">
        <v>1168944000</v>
      </c>
      <c r="K23" s="5" t="n">
        <v>1175040000</v>
      </c>
      <c r="L23" s="5" t="n">
        <v>1132766000</v>
      </c>
    </row>
    <row r="24" spans="1:12">
      <c r="A24" s="4" t="s">
        <v>739</v>
      </c>
    </row>
    <row r="25" spans="1:12">
      <c r="A25" s="3" t="s">
        <v>727</v>
      </c>
    </row>
    <row r="26" spans="1:12">
      <c r="A26" s="4" t="s">
        <v>734</v>
      </c>
      <c r="J26" s="5" t="n">
        <v>56241000</v>
      </c>
      <c r="K26" s="5" t="n">
        <v>52348000</v>
      </c>
      <c r="L26" s="5" t="n">
        <v>46982000</v>
      </c>
    </row>
    <row r="27" spans="1:12">
      <c r="A27" s="4" t="s">
        <v>735</v>
      </c>
      <c r="J27" s="5" t="n">
        <v>46587000</v>
      </c>
      <c r="K27" s="5" t="n">
        <v>37872000</v>
      </c>
      <c r="L27" s="5" t="n">
        <v>37110000</v>
      </c>
    </row>
    <row r="28" spans="1:12">
      <c r="A28" s="4" t="s">
        <v>107</v>
      </c>
      <c r="J28" s="5" t="n">
        <v>5041000</v>
      </c>
      <c r="K28" s="5" t="n">
        <v>3816000</v>
      </c>
      <c r="L28" s="5" t="n">
        <v>2498000</v>
      </c>
    </row>
    <row r="29" spans="1:12">
      <c r="A29" s="4" t="s">
        <v>116</v>
      </c>
      <c r="J29" s="5" t="n">
        <v>40162000</v>
      </c>
      <c r="K29" s="5" t="n">
        <v>28309000</v>
      </c>
      <c r="L29" s="5" t="n">
        <v>34353000</v>
      </c>
    </row>
    <row r="30" spans="1:12">
      <c r="A30" s="4" t="s">
        <v>74</v>
      </c>
      <c r="B30" s="6" t="n">
        <v>258767000</v>
      </c>
      <c r="F30" s="6" t="n">
        <v>205524000</v>
      </c>
      <c r="J30" s="6" t="n">
        <v>258767000</v>
      </c>
      <c r="K30" s="6" t="n">
        <v>205524000</v>
      </c>
      <c r="L30" s="6" t="n">
        <v>219694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3</v>
      </c>
      <c r="D2" s="2" t="s">
        <v>105</v>
      </c>
    </row>
    <row r="3" spans="1:4">
      <c r="A3" s="3" t="s">
        <v>138</v>
      </c>
    </row>
    <row r="4" spans="1:4">
      <c r="A4" s="4" t="s">
        <v>120</v>
      </c>
      <c r="B4" s="6" t="n">
        <v>227703</v>
      </c>
      <c r="C4" s="6" t="n">
        <v>255213</v>
      </c>
      <c r="D4" s="6" t="n">
        <v>176996</v>
      </c>
    </row>
    <row r="5" spans="1:4">
      <c r="A5" s="3" t="s">
        <v>139</v>
      </c>
    </row>
    <row r="6" spans="1:4">
      <c r="A6" s="4" t="s">
        <v>140</v>
      </c>
      <c r="B6" s="5" t="n">
        <v>44468</v>
      </c>
      <c r="C6" s="5" t="n">
        <v>43570</v>
      </c>
      <c r="D6" s="5" t="n">
        <v>40560</v>
      </c>
    </row>
    <row r="7" spans="1:4">
      <c r="A7" s="4" t="s">
        <v>141</v>
      </c>
      <c r="B7" s="5" t="n">
        <v>253</v>
      </c>
      <c r="C7" s="5" t="n">
        <v>253</v>
      </c>
      <c r="D7" s="5" t="n">
        <v>253</v>
      </c>
    </row>
    <row r="8" spans="1:4">
      <c r="A8" s="4" t="s">
        <v>142</v>
      </c>
      <c r="B8" s="5" t="n">
        <v>9831</v>
      </c>
      <c r="C8" s="5" t="n">
        <v>7415</v>
      </c>
      <c r="D8" s="5" t="n">
        <v>7439</v>
      </c>
    </row>
    <row r="9" spans="1:4">
      <c r="A9" s="4" t="s">
        <v>143</v>
      </c>
      <c r="B9" s="5" t="n">
        <v>-1016</v>
      </c>
      <c r="C9" s="5" t="n">
        <v>-979</v>
      </c>
      <c r="D9" s="5" t="n">
        <v>-774</v>
      </c>
    </row>
    <row r="10" spans="1:4">
      <c r="A10" s="4" t="s">
        <v>144</v>
      </c>
      <c r="B10" s="5" t="n">
        <v>4767</v>
      </c>
      <c r="C10" s="5" t="n">
        <v>2115</v>
      </c>
      <c r="D10" s="5" t="n">
        <v>-17031</v>
      </c>
    </row>
    <row r="11" spans="1:4">
      <c r="A11" s="4" t="s">
        <v>145</v>
      </c>
      <c r="B11" s="5" t="n">
        <v>4236</v>
      </c>
      <c r="C11" s="5" t="n">
        <v>18256</v>
      </c>
      <c r="D11" s="5" t="n">
        <v>7721</v>
      </c>
    </row>
    <row r="12" spans="1:4">
      <c r="A12" s="3" t="s">
        <v>146</v>
      </c>
    </row>
    <row r="13" spans="1:4">
      <c r="A13" s="4" t="s">
        <v>147</v>
      </c>
      <c r="B13" s="5" t="n">
        <v>81415</v>
      </c>
      <c r="C13" s="5" t="n">
        <v>-57419</v>
      </c>
      <c r="D13" s="5" t="n">
        <v>-181235</v>
      </c>
    </row>
    <row r="14" spans="1:4">
      <c r="A14" s="4" t="s">
        <v>148</v>
      </c>
      <c r="B14" s="5" t="n">
        <v>-11395</v>
      </c>
      <c r="C14" s="5" t="n">
        <v>-2962</v>
      </c>
      <c r="D14" s="5" t="n">
        <v>-1966</v>
      </c>
    </row>
    <row r="15" spans="1:4">
      <c r="A15" s="4" t="s">
        <v>149</v>
      </c>
      <c r="B15" s="5" t="n">
        <v>-42138</v>
      </c>
      <c r="C15" s="5" t="n">
        <v>22527</v>
      </c>
      <c r="D15" s="5" t="n">
        <v>68859</v>
      </c>
    </row>
    <row r="16" spans="1:4">
      <c r="A16" s="4" t="s">
        <v>150</v>
      </c>
      <c r="B16" s="5" t="n">
        <v>-17786</v>
      </c>
      <c r="C16" s="5" t="n">
        <v>8367</v>
      </c>
      <c r="D16" s="5" t="n">
        <v>22085</v>
      </c>
    </row>
    <row r="17" spans="1:4">
      <c r="A17" s="4" t="s">
        <v>151</v>
      </c>
      <c r="B17" s="5" t="n">
        <v>7502</v>
      </c>
      <c r="C17" s="5" t="n">
        <v>1545</v>
      </c>
      <c r="D17" s="5" t="n">
        <v>16056</v>
      </c>
    </row>
    <row r="18" spans="1:4">
      <c r="A18" s="4" t="s">
        <v>152</v>
      </c>
      <c r="B18" s="5" t="n">
        <v>307840</v>
      </c>
      <c r="C18" s="5" t="n">
        <v>297901</v>
      </c>
      <c r="D18" s="5" t="n">
        <v>138963</v>
      </c>
    </row>
    <row r="19" spans="1:4">
      <c r="A19" s="3" t="s">
        <v>153</v>
      </c>
    </row>
    <row r="20" spans="1:4">
      <c r="A20" s="4" t="s">
        <v>154</v>
      </c>
      <c r="B20" s="5" t="n">
        <v>-131</v>
      </c>
    </row>
    <row r="21" spans="1:4">
      <c r="A21" s="4" t="s">
        <v>155</v>
      </c>
      <c r="B21" s="5" t="n">
        <v>62922</v>
      </c>
      <c r="C21" s="5" t="n">
        <v>51576</v>
      </c>
      <c r="D21" s="5" t="n">
        <v>56442</v>
      </c>
    </row>
    <row r="22" spans="1:4">
      <c r="A22" s="4" t="s">
        <v>156</v>
      </c>
      <c r="B22" s="5" t="n">
        <v>-65922</v>
      </c>
      <c r="C22" s="5" t="n">
        <v>-54041</v>
      </c>
      <c r="D22" s="5" t="n">
        <v>-58504</v>
      </c>
    </row>
    <row r="23" spans="1:4">
      <c r="A23" s="4" t="s">
        <v>157</v>
      </c>
      <c r="B23" s="5" t="n">
        <v>-19416</v>
      </c>
      <c r="C23" s="5" t="n">
        <v>-9747</v>
      </c>
      <c r="D23" s="5" t="n">
        <v>-15586</v>
      </c>
    </row>
    <row r="24" spans="1:4">
      <c r="A24" s="4" t="s">
        <v>158</v>
      </c>
      <c r="B24" s="5" t="n">
        <v>3991</v>
      </c>
      <c r="C24" s="5" t="n">
        <v>4018</v>
      </c>
      <c r="D24" s="5" t="n">
        <v>4032</v>
      </c>
    </row>
    <row r="25" spans="1:4">
      <c r="A25" s="4" t="s">
        <v>159</v>
      </c>
      <c r="D25" s="5" t="n">
        <v>-8460</v>
      </c>
    </row>
    <row r="26" spans="1:4">
      <c r="A26" s="4" t="s">
        <v>160</v>
      </c>
      <c r="B26" s="5" t="n">
        <v>-18556</v>
      </c>
      <c r="C26" s="5" t="n">
        <v>-8194</v>
      </c>
      <c r="D26" s="5" t="n">
        <v>-22076</v>
      </c>
    </row>
    <row r="27" spans="1:4">
      <c r="A27" s="3" t="s">
        <v>161</v>
      </c>
    </row>
    <row r="28" spans="1:4">
      <c r="A28" s="4" t="s">
        <v>162</v>
      </c>
      <c r="B28" s="5" t="n">
        <v>-1461</v>
      </c>
      <c r="C28" s="5" t="n">
        <v>13097</v>
      </c>
      <c r="D28" s="5" t="n">
        <v>5991</v>
      </c>
    </row>
    <row r="29" spans="1:4">
      <c r="A29" s="4" t="s">
        <v>163</v>
      </c>
      <c r="B29" s="5" t="n">
        <v>-27891</v>
      </c>
      <c r="C29" s="5" t="n">
        <v>-88918</v>
      </c>
      <c r="D29" s="5" t="n">
        <v>-15938</v>
      </c>
    </row>
    <row r="30" spans="1:4">
      <c r="A30" s="4" t="s">
        <v>164</v>
      </c>
      <c r="B30" s="5" t="n">
        <v>1056</v>
      </c>
      <c r="C30" s="5" t="n">
        <v>1435</v>
      </c>
      <c r="D30" s="5" t="n">
        <v>3183</v>
      </c>
    </row>
    <row r="31" spans="1:4">
      <c r="A31" s="4" t="s">
        <v>165</v>
      </c>
      <c r="B31" s="5" t="n">
        <v>-8456</v>
      </c>
      <c r="C31" s="5" t="n">
        <v>-3938</v>
      </c>
      <c r="D31" s="5" t="n">
        <v>-881</v>
      </c>
    </row>
    <row r="32" spans="1:4">
      <c r="A32" s="4" t="s">
        <v>166</v>
      </c>
      <c r="B32" s="5" t="n">
        <v>-88578</v>
      </c>
      <c r="C32" s="5" t="n">
        <v>-208087</v>
      </c>
    </row>
    <row r="33" spans="1:4">
      <c r="A33" s="4" t="s">
        <v>167</v>
      </c>
      <c r="B33" s="5" t="n">
        <v>-44635</v>
      </c>
      <c r="C33" s="5" t="n">
        <v>-43283</v>
      </c>
      <c r="D33" s="5" t="n">
        <v>-46751</v>
      </c>
    </row>
    <row r="34" spans="1:4">
      <c r="A34" s="4" t="s">
        <v>168</v>
      </c>
      <c r="B34" s="5" t="n">
        <v>-600</v>
      </c>
    </row>
    <row r="35" spans="1:4">
      <c r="A35" s="4" t="s">
        <v>169</v>
      </c>
      <c r="C35" s="5" t="n">
        <v>-985</v>
      </c>
    </row>
    <row r="36" spans="1:4">
      <c r="A36" s="4" t="s">
        <v>170</v>
      </c>
      <c r="B36" s="5" t="n">
        <v>-170565</v>
      </c>
      <c r="C36" s="5" t="n">
        <v>-330679</v>
      </c>
      <c r="D36" s="5" t="n">
        <v>-54396</v>
      </c>
    </row>
    <row r="37" spans="1:4">
      <c r="A37" s="4" t="s">
        <v>171</v>
      </c>
      <c r="B37" s="5" t="n">
        <v>1060</v>
      </c>
      <c r="C37" s="5" t="n">
        <v>-1708</v>
      </c>
      <c r="D37" s="5" t="n">
        <v>1028</v>
      </c>
    </row>
    <row r="38" spans="1:4">
      <c r="A38" s="4" t="s">
        <v>172</v>
      </c>
      <c r="B38" s="5" t="n">
        <v>119779</v>
      </c>
      <c r="C38" s="5" t="n">
        <v>-42680</v>
      </c>
      <c r="D38" s="5" t="n">
        <v>63519</v>
      </c>
    </row>
    <row r="39" spans="1:4">
      <c r="A39" s="4" t="s">
        <v>173</v>
      </c>
      <c r="B39" s="5" t="n">
        <v>199736</v>
      </c>
      <c r="C39" s="5" t="n">
        <v>242416</v>
      </c>
      <c r="D39" s="5" t="n">
        <v>178897</v>
      </c>
    </row>
    <row r="40" spans="1:4">
      <c r="A40" s="4" t="s">
        <v>174</v>
      </c>
      <c r="B40" s="6" t="n">
        <v>319515</v>
      </c>
      <c r="C40" s="6" t="n">
        <v>199736</v>
      </c>
      <c r="D40" s="6" t="n">
        <v>2424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40</v>
      </c>
      <c r="B1" s="2" t="s">
        <v>201</v>
      </c>
      <c r="R1" s="2" t="s">
        <v>1</v>
      </c>
    </row>
    <row r="2" spans="1:20">
      <c r="B2" s="2" t="s">
        <v>2</v>
      </c>
      <c r="D2" s="2" t="s">
        <v>202</v>
      </c>
      <c r="F2" s="2" t="s">
        <v>4</v>
      </c>
      <c r="H2" s="2" t="s">
        <v>203</v>
      </c>
      <c r="J2" s="2" t="s">
        <v>63</v>
      </c>
      <c r="L2" s="2" t="s">
        <v>204</v>
      </c>
      <c r="N2" s="2" t="s">
        <v>205</v>
      </c>
      <c r="P2" s="2" t="s">
        <v>206</v>
      </c>
      <c r="R2" s="2" t="s">
        <v>2</v>
      </c>
      <c r="S2" s="2" t="s">
        <v>63</v>
      </c>
      <c r="T2" s="2" t="s">
        <v>105</v>
      </c>
    </row>
    <row r="3" spans="1:20">
      <c r="A3" s="3" t="s">
        <v>741</v>
      </c>
    </row>
    <row r="4" spans="1:20">
      <c r="A4" s="4" t="s">
        <v>116</v>
      </c>
      <c r="B4" s="6" t="n">
        <v>66519</v>
      </c>
      <c r="D4" s="6" t="n">
        <v>70638</v>
      </c>
      <c r="F4" s="6" t="n">
        <v>80851</v>
      </c>
      <c r="H4" s="6" t="n">
        <v>80896</v>
      </c>
      <c r="J4" s="6" t="n">
        <v>86088</v>
      </c>
      <c r="L4" s="6" t="n">
        <v>87068</v>
      </c>
      <c r="N4" s="6" t="n">
        <v>83426</v>
      </c>
      <c r="P4" s="6" t="n">
        <v>75153</v>
      </c>
      <c r="R4" s="6" t="n">
        <v>298904</v>
      </c>
      <c r="S4" s="6" t="n">
        <v>331735</v>
      </c>
      <c r="T4" s="6" t="n">
        <v>243968</v>
      </c>
    </row>
    <row r="5" spans="1:20">
      <c r="A5" s="4" t="s">
        <v>122</v>
      </c>
      <c r="B5" s="6" t="n">
        <v>50048</v>
      </c>
      <c r="D5" s="6" t="n">
        <v>53255</v>
      </c>
      <c r="F5" s="6" t="n">
        <v>61100</v>
      </c>
      <c r="H5" s="6" t="n">
        <v>63317</v>
      </c>
      <c r="J5" s="6" t="n">
        <v>68256</v>
      </c>
      <c r="L5" s="6" t="n">
        <v>66985</v>
      </c>
      <c r="N5" s="6" t="n">
        <v>62523</v>
      </c>
      <c r="P5" s="6" t="n">
        <v>57517</v>
      </c>
      <c r="R5" s="6" t="n">
        <v>227720</v>
      </c>
      <c r="S5" s="6" t="n">
        <v>255281</v>
      </c>
      <c r="T5" s="6" t="n">
        <v>177088</v>
      </c>
    </row>
    <row r="6" spans="1:20">
      <c r="A6" s="4" t="s">
        <v>742</v>
      </c>
      <c r="B6" s="7" t="n">
        <v>1.27</v>
      </c>
      <c r="C6" s="4" t="s">
        <v>743</v>
      </c>
      <c r="D6" s="7" t="n">
        <v>1.35</v>
      </c>
      <c r="E6" s="4" t="s">
        <v>743</v>
      </c>
      <c r="F6" s="7" t="n">
        <v>1.53</v>
      </c>
      <c r="G6" s="4" t="s">
        <v>743</v>
      </c>
      <c r="H6" s="7" t="n">
        <v>1.58</v>
      </c>
      <c r="I6" s="4" t="s">
        <v>743</v>
      </c>
      <c r="J6" s="7" t="n">
        <v>1.69</v>
      </c>
      <c r="K6" s="4" t="s">
        <v>743</v>
      </c>
      <c r="L6" s="7" t="n">
        <v>1.63</v>
      </c>
      <c r="M6" s="4" t="s">
        <v>743</v>
      </c>
      <c r="N6" s="7" t="n">
        <v>1.51</v>
      </c>
      <c r="O6" s="4" t="s">
        <v>743</v>
      </c>
      <c r="P6" s="7" t="n">
        <v>1.37</v>
      </c>
      <c r="Q6" s="4" t="s">
        <v>743</v>
      </c>
      <c r="R6" s="7" t="n">
        <v>5.72</v>
      </c>
      <c r="S6" s="7" t="n">
        <v>6.19</v>
      </c>
      <c r="T6" s="7" t="n">
        <v>4.22</v>
      </c>
    </row>
    <row r="7" spans="1:20">
      <c r="A7" s="4" t="s">
        <v>124</v>
      </c>
      <c r="B7" s="7" t="n">
        <v>1.27</v>
      </c>
      <c r="C7" s="4" t="s">
        <v>743</v>
      </c>
      <c r="D7" s="7" t="n">
        <v>1.35</v>
      </c>
      <c r="E7" s="4" t="s">
        <v>743</v>
      </c>
      <c r="F7" s="7" t="n">
        <v>1.53</v>
      </c>
      <c r="G7" s="4" t="s">
        <v>743</v>
      </c>
      <c r="H7" s="7" t="n">
        <v>1.58</v>
      </c>
      <c r="I7" s="4" t="s">
        <v>743</v>
      </c>
      <c r="J7" s="7" t="n">
        <v>1.68</v>
      </c>
      <c r="K7" s="4" t="s">
        <v>743</v>
      </c>
      <c r="L7" s="7" t="n">
        <v>1.63</v>
      </c>
      <c r="M7" s="4" t="s">
        <v>743</v>
      </c>
      <c r="N7" s="7" t="n">
        <v>1.51</v>
      </c>
      <c r="O7" s="4" t="s">
        <v>743</v>
      </c>
      <c r="P7" s="7" t="n">
        <v>1.37</v>
      </c>
      <c r="Q7" s="4" t="s">
        <v>743</v>
      </c>
      <c r="R7" s="7" t="n">
        <v>5.72</v>
      </c>
      <c r="S7" s="7" t="n">
        <v>6.18</v>
      </c>
      <c r="T7" s="7" t="n">
        <v>4.21</v>
      </c>
    </row>
    <row r="8" spans="1:20">
      <c r="A8" s="4" t="s">
        <v>744</v>
      </c>
    </row>
    <row r="9" spans="1:20">
      <c r="A9" s="3" t="s">
        <v>741</v>
      </c>
    </row>
    <row r="10" spans="1:20">
      <c r="A10" s="4" t="s">
        <v>116</v>
      </c>
      <c r="R10" s="6" t="n">
        <v>16679</v>
      </c>
      <c r="S10" s="6" t="n">
        <v>13960</v>
      </c>
      <c r="T10" s="6" t="n">
        <v>4144</v>
      </c>
    </row>
    <row r="11" spans="1:20">
      <c r="A11" s="4" t="s">
        <v>122</v>
      </c>
      <c r="R11" s="6" t="n">
        <v>12683</v>
      </c>
      <c r="S11" s="6" t="n">
        <v>10582</v>
      </c>
      <c r="T11" s="6" t="n">
        <v>2578</v>
      </c>
    </row>
    <row r="12" spans="1:20">
      <c r="A12" s="4" t="s">
        <v>742</v>
      </c>
      <c r="R12" s="7" t="n">
        <v>0.32</v>
      </c>
      <c r="S12" s="7" t="n">
        <v>0.26</v>
      </c>
      <c r="T12" s="7" t="n">
        <v>0.06</v>
      </c>
    </row>
    <row r="13" spans="1:20">
      <c r="A13" s="4" t="s">
        <v>124</v>
      </c>
      <c r="R13" s="7" t="n">
        <v>0.32</v>
      </c>
      <c r="S13" s="7" t="n">
        <v>0.26</v>
      </c>
      <c r="T13" s="7" t="n">
        <v>0.06</v>
      </c>
    </row>
    <row r="14" spans="1:20"/>
    <row r="15" spans="1:20">
      <c r="A15" s="4" t="s">
        <v>743</v>
      </c>
      <c r="B15" s="4" t="s">
        <v>745</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746</v>
      </c>
      <c r="B1" s="2" t="s">
        <v>582</v>
      </c>
    </row>
    <row r="2" spans="1:2">
      <c r="A2" s="3" t="s">
        <v>747</v>
      </c>
    </row>
    <row r="3" spans="1:2">
      <c r="A3" s="4" t="s">
        <v>748</v>
      </c>
      <c r="B3" s="6" t="n">
        <v>2745000</v>
      </c>
    </row>
    <row r="4" spans="1:2">
      <c r="A4" s="4" t="s">
        <v>749</v>
      </c>
    </row>
    <row r="5" spans="1:2">
      <c r="A5" s="3" t="s">
        <v>747</v>
      </c>
    </row>
    <row r="6" spans="1:2">
      <c r="A6" s="4" t="s">
        <v>750</v>
      </c>
      <c r="B6" s="5" t="n">
        <v>2745000</v>
      </c>
    </row>
    <row r="7" spans="1:2">
      <c r="A7" s="4" t="s">
        <v>748</v>
      </c>
      <c r="B7" s="6" t="n">
        <v>274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51</v>
      </c>
      <c r="B1" s="2" t="s">
        <v>201</v>
      </c>
      <c r="R1" s="2" t="s">
        <v>1</v>
      </c>
    </row>
    <row r="2" spans="1:20">
      <c r="B2" s="2" t="s">
        <v>2</v>
      </c>
      <c r="D2" s="2" t="s">
        <v>202</v>
      </c>
      <c r="F2" s="2" t="s">
        <v>4</v>
      </c>
      <c r="H2" s="2" t="s">
        <v>203</v>
      </c>
      <c r="J2" s="2" t="s">
        <v>63</v>
      </c>
      <c r="L2" s="2" t="s">
        <v>204</v>
      </c>
      <c r="N2" s="2" t="s">
        <v>205</v>
      </c>
      <c r="P2" s="2" t="s">
        <v>206</v>
      </c>
      <c r="R2" s="2" t="s">
        <v>2</v>
      </c>
      <c r="S2" s="2" t="s">
        <v>63</v>
      </c>
      <c r="T2" s="2" t="s">
        <v>105</v>
      </c>
    </row>
    <row r="3" spans="1:20">
      <c r="A3" s="3" t="s">
        <v>752</v>
      </c>
    </row>
    <row r="4" spans="1:20">
      <c r="A4" s="4" t="s">
        <v>106</v>
      </c>
      <c r="B4" s="6" t="n">
        <v>994879</v>
      </c>
      <c r="D4" s="6" t="n">
        <v>1011658</v>
      </c>
      <c r="F4" s="6" t="n">
        <v>1045040</v>
      </c>
      <c r="H4" s="6" t="n">
        <v>1033000</v>
      </c>
      <c r="J4" s="6" t="n">
        <v>1182351</v>
      </c>
      <c r="L4" s="6" t="n">
        <v>1202081</v>
      </c>
      <c r="N4" s="6" t="n">
        <v>1182786</v>
      </c>
      <c r="P4" s="6" t="n">
        <v>1047926</v>
      </c>
      <c r="R4" s="6" t="n">
        <v>4084577</v>
      </c>
      <c r="S4" s="6" t="n">
        <v>4615144</v>
      </c>
      <c r="T4" s="6" t="n">
        <v>3646364</v>
      </c>
    </row>
    <row r="5" spans="1:20">
      <c r="A5" s="4" t="s">
        <v>116</v>
      </c>
      <c r="B5" s="5" t="n">
        <v>66519</v>
      </c>
      <c r="D5" s="5" t="n">
        <v>70638</v>
      </c>
      <c r="F5" s="5" t="n">
        <v>80851</v>
      </c>
      <c r="H5" s="5" t="n">
        <v>80896</v>
      </c>
      <c r="J5" s="5" t="n">
        <v>86088</v>
      </c>
      <c r="L5" s="5" t="n">
        <v>87068</v>
      </c>
      <c r="N5" s="5" t="n">
        <v>83426</v>
      </c>
      <c r="P5" s="5" t="n">
        <v>75153</v>
      </c>
      <c r="R5" s="5" t="n">
        <v>298904</v>
      </c>
      <c r="S5" s="5" t="n">
        <v>331735</v>
      </c>
      <c r="T5" s="5" t="n">
        <v>243968</v>
      </c>
    </row>
    <row r="6" spans="1:20">
      <c r="A6" s="4" t="s">
        <v>118</v>
      </c>
      <c r="B6" s="5" t="n">
        <v>65656</v>
      </c>
      <c r="D6" s="5" t="n">
        <v>69874</v>
      </c>
      <c r="F6" s="5" t="n">
        <v>80142</v>
      </c>
      <c r="H6" s="5" t="n">
        <v>80091</v>
      </c>
      <c r="J6" s="5" t="n">
        <v>85189</v>
      </c>
      <c r="L6" s="5" t="n">
        <v>86252</v>
      </c>
      <c r="N6" s="5" t="n">
        <v>82587</v>
      </c>
      <c r="P6" s="5" t="n">
        <v>74353</v>
      </c>
      <c r="R6" s="5" t="n">
        <v>295763</v>
      </c>
      <c r="S6" s="5" t="n">
        <v>328381</v>
      </c>
      <c r="T6" s="5" t="n">
        <v>240802</v>
      </c>
    </row>
    <row r="7" spans="1:20">
      <c r="A7" s="4" t="s">
        <v>119</v>
      </c>
      <c r="B7" s="5" t="n">
        <v>15608</v>
      </c>
      <c r="D7" s="5" t="n">
        <v>16619</v>
      </c>
      <c r="F7" s="5" t="n">
        <v>19042</v>
      </c>
      <c r="H7" s="5" t="n">
        <v>16791</v>
      </c>
      <c r="J7" s="5" t="n">
        <v>16889</v>
      </c>
      <c r="L7" s="5" t="n">
        <v>19304</v>
      </c>
      <c r="N7" s="5" t="n">
        <v>20095</v>
      </c>
      <c r="P7" s="5" t="n">
        <v>16880</v>
      </c>
      <c r="R7" s="5" t="n">
        <v>68060</v>
      </c>
      <c r="S7" s="5" t="n">
        <v>73168</v>
      </c>
      <c r="T7" s="5" t="n">
        <v>63806</v>
      </c>
    </row>
    <row r="8" spans="1:20">
      <c r="A8" s="4" t="s">
        <v>120</v>
      </c>
      <c r="B8" s="5" t="n">
        <v>50048</v>
      </c>
      <c r="D8" s="5" t="n">
        <v>53255</v>
      </c>
      <c r="F8" s="5" t="n">
        <v>61100</v>
      </c>
      <c r="H8" s="5" t="n">
        <v>63300</v>
      </c>
      <c r="J8" s="5" t="n">
        <v>68300</v>
      </c>
      <c r="L8" s="5" t="n">
        <v>66948</v>
      </c>
      <c r="N8" s="5" t="n">
        <v>62492</v>
      </c>
      <c r="P8" s="5" t="n">
        <v>57473</v>
      </c>
      <c r="R8" s="5" t="n">
        <v>227703</v>
      </c>
      <c r="S8" s="5" t="n">
        <v>255213</v>
      </c>
      <c r="T8" s="5" t="n">
        <v>176996</v>
      </c>
    </row>
    <row r="9" spans="1:20">
      <c r="A9" s="4" t="s">
        <v>753</v>
      </c>
      <c r="H9" s="5" t="n">
        <v>-17</v>
      </c>
      <c r="J9" s="5" t="n">
        <v>44</v>
      </c>
      <c r="L9" s="5" t="n">
        <v>-37</v>
      </c>
      <c r="N9" s="5" t="n">
        <v>-31</v>
      </c>
      <c r="P9" s="5" t="n">
        <v>-44</v>
      </c>
      <c r="R9" s="5" t="n">
        <v>-17</v>
      </c>
      <c r="S9" s="5" t="n">
        <v>-68</v>
      </c>
      <c r="T9" s="5" t="n">
        <v>-92</v>
      </c>
    </row>
    <row r="10" spans="1:20">
      <c r="A10" s="4" t="s">
        <v>122</v>
      </c>
      <c r="B10" s="6" t="n">
        <v>50048</v>
      </c>
      <c r="D10" s="6" t="n">
        <v>53255</v>
      </c>
      <c r="F10" s="6" t="n">
        <v>61100</v>
      </c>
      <c r="H10" s="6" t="n">
        <v>63317</v>
      </c>
      <c r="J10" s="6" t="n">
        <v>68256</v>
      </c>
      <c r="L10" s="6" t="n">
        <v>66985</v>
      </c>
      <c r="N10" s="6" t="n">
        <v>62523</v>
      </c>
      <c r="P10" s="6" t="n">
        <v>57517</v>
      </c>
      <c r="R10" s="6" t="n">
        <v>227720</v>
      </c>
      <c r="S10" s="6" t="n">
        <v>255281</v>
      </c>
      <c r="T10" s="6" t="n">
        <v>177088</v>
      </c>
    </row>
    <row r="11" spans="1:20">
      <c r="A11" s="4" t="s">
        <v>123</v>
      </c>
      <c r="B11" s="7" t="n">
        <v>1.27</v>
      </c>
      <c r="C11" s="4" t="s">
        <v>743</v>
      </c>
      <c r="D11" s="7" t="n">
        <v>1.35</v>
      </c>
      <c r="E11" s="4" t="s">
        <v>743</v>
      </c>
      <c r="F11" s="7" t="n">
        <v>1.53</v>
      </c>
      <c r="G11" s="4" t="s">
        <v>743</v>
      </c>
      <c r="H11" s="7" t="n">
        <v>1.58</v>
      </c>
      <c r="I11" s="4" t="s">
        <v>743</v>
      </c>
      <c r="J11" s="7" t="n">
        <v>1.69</v>
      </c>
      <c r="K11" s="4" t="s">
        <v>743</v>
      </c>
      <c r="L11" s="7" t="n">
        <v>1.63</v>
      </c>
      <c r="M11" s="4" t="s">
        <v>743</v>
      </c>
      <c r="N11" s="7" t="n">
        <v>1.51</v>
      </c>
      <c r="O11" s="4" t="s">
        <v>743</v>
      </c>
      <c r="P11" s="7" t="n">
        <v>1.37</v>
      </c>
      <c r="Q11" s="4" t="s">
        <v>743</v>
      </c>
      <c r="R11" s="7" t="n">
        <v>5.72</v>
      </c>
      <c r="S11" s="7" t="n">
        <v>6.19</v>
      </c>
      <c r="T11" s="7" t="n">
        <v>4.22</v>
      </c>
    </row>
    <row r="12" spans="1:20">
      <c r="A12" s="4" t="s">
        <v>124</v>
      </c>
      <c r="B12" s="9" t="n">
        <v>1.27</v>
      </c>
      <c r="C12" s="4" t="s">
        <v>743</v>
      </c>
      <c r="D12" s="9" t="n">
        <v>1.35</v>
      </c>
      <c r="E12" s="4" t="s">
        <v>743</v>
      </c>
      <c r="F12" s="9" t="n">
        <v>1.53</v>
      </c>
      <c r="G12" s="4" t="s">
        <v>743</v>
      </c>
      <c r="H12" s="9" t="n">
        <v>1.58</v>
      </c>
      <c r="I12" s="4" t="s">
        <v>743</v>
      </c>
      <c r="J12" s="9" t="n">
        <v>1.68</v>
      </c>
      <c r="K12" s="4" t="s">
        <v>743</v>
      </c>
      <c r="L12" s="9" t="n">
        <v>1.63</v>
      </c>
      <c r="M12" s="4" t="s">
        <v>743</v>
      </c>
      <c r="N12" s="9" t="n">
        <v>1.51</v>
      </c>
      <c r="O12" s="4" t="s">
        <v>743</v>
      </c>
      <c r="P12" s="9" t="n">
        <v>1.37</v>
      </c>
      <c r="Q12" s="4" t="s">
        <v>743</v>
      </c>
      <c r="R12" s="9" t="n">
        <v>5.72</v>
      </c>
      <c r="S12" s="9" t="n">
        <v>6.18</v>
      </c>
      <c r="T12" s="9" t="n">
        <v>4.21</v>
      </c>
    </row>
    <row r="13" spans="1:20">
      <c r="A13" s="4" t="s">
        <v>128</v>
      </c>
      <c r="B13" s="8" t="n">
        <v>2.185</v>
      </c>
      <c r="D13" s="8" t="n">
        <v>0.185</v>
      </c>
      <c r="F13" s="8" t="n">
        <v>0.165</v>
      </c>
      <c r="H13" s="8" t="n">
        <v>0.165</v>
      </c>
      <c r="J13" s="8" t="n">
        <v>0.165</v>
      </c>
      <c r="L13" s="8" t="n">
        <v>0.165</v>
      </c>
      <c r="N13" s="8" t="n">
        <v>0.15</v>
      </c>
      <c r="P13" s="8" t="n">
        <v>0.15</v>
      </c>
      <c r="R13" s="7" t="n">
        <v>2.7</v>
      </c>
      <c r="S13" s="7" t="n">
        <v>0.63</v>
      </c>
      <c r="T13" s="7" t="n">
        <v>1.88</v>
      </c>
    </row>
    <row r="14" spans="1:20"/>
    <row r="15" spans="1:20">
      <c r="A15" s="4" t="s">
        <v>743</v>
      </c>
      <c r="B15" s="4" t="s">
        <v>745</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75</v>
      </c>
      <c r="B1" s="2" t="s">
        <v>176</v>
      </c>
      <c r="C1" s="2" t="s">
        <v>30</v>
      </c>
      <c r="D1" s="2" t="s">
        <v>177</v>
      </c>
      <c r="E1" s="2" t="s">
        <v>178</v>
      </c>
      <c r="F1" s="2" t="s">
        <v>179</v>
      </c>
      <c r="G1" s="2" t="s">
        <v>180</v>
      </c>
      <c r="H1" s="2" t="s">
        <v>181</v>
      </c>
    </row>
    <row r="2" spans="1:8">
      <c r="A2" s="4" t="s">
        <v>182</v>
      </c>
      <c r="C2" s="5" t="n">
        <v>67585675</v>
      </c>
      <c r="F2" s="5" t="n">
        <v>25747541</v>
      </c>
    </row>
    <row r="3" spans="1:8">
      <c r="A3" s="4" t="s">
        <v>183</v>
      </c>
      <c r="B3" s="6" t="n">
        <v>542557</v>
      </c>
      <c r="C3" s="6" t="n">
        <v>676</v>
      </c>
      <c r="D3" s="6" t="n">
        <v>199414</v>
      </c>
      <c r="E3" s="6" t="n">
        <v>1512993</v>
      </c>
      <c r="F3" s="6" t="n">
        <v>-1167437</v>
      </c>
      <c r="G3" s="6" t="n">
        <v>-3089</v>
      </c>
      <c r="H3" s="6" t="n">
        <v>0</v>
      </c>
    </row>
    <row r="4" spans="1:8">
      <c r="A4" s="4" t="s">
        <v>184</v>
      </c>
      <c r="B4" s="5" t="n">
        <v>176996</v>
      </c>
      <c r="E4" s="5" t="n">
        <v>177088</v>
      </c>
      <c r="H4" s="5" t="n">
        <v>-92</v>
      </c>
    </row>
    <row r="5" spans="1:8">
      <c r="A5" s="4" t="s">
        <v>185</v>
      </c>
      <c r="B5" s="5" t="n">
        <v>-78923</v>
      </c>
      <c r="E5" s="5" t="n">
        <v>-78923</v>
      </c>
    </row>
    <row r="6" spans="1:8">
      <c r="A6" s="4" t="s">
        <v>186</v>
      </c>
      <c r="C6" s="5" t="n">
        <v>154705</v>
      </c>
      <c r="F6" s="5" t="n">
        <v>1952</v>
      </c>
    </row>
    <row r="7" spans="1:8">
      <c r="A7" s="4" t="s">
        <v>187</v>
      </c>
      <c r="B7" s="5" t="n">
        <v>2302</v>
      </c>
      <c r="C7" s="6" t="n">
        <v>1</v>
      </c>
      <c r="D7" s="5" t="n">
        <v>2464</v>
      </c>
      <c r="F7" s="6" t="n">
        <v>-163</v>
      </c>
    </row>
    <row r="8" spans="1:8">
      <c r="A8" s="4" t="s">
        <v>145</v>
      </c>
      <c r="B8" s="5" t="n">
        <v>7721</v>
      </c>
      <c r="D8" s="5" t="n">
        <v>7721</v>
      </c>
    </row>
    <row r="9" spans="1:8">
      <c r="A9" s="4" t="s">
        <v>188</v>
      </c>
      <c r="B9" s="5" t="n">
        <v>-417</v>
      </c>
      <c r="G9" s="5" t="n">
        <v>-73</v>
      </c>
      <c r="H9" s="5" t="n">
        <v>-344</v>
      </c>
    </row>
    <row r="10" spans="1:8">
      <c r="A10" s="4" t="s">
        <v>189</v>
      </c>
      <c r="B10" s="5" t="n">
        <v>3641</v>
      </c>
      <c r="H10" s="5" t="n">
        <v>3641</v>
      </c>
    </row>
    <row r="11" spans="1:8">
      <c r="A11" s="4" t="s">
        <v>190</v>
      </c>
      <c r="C11" s="5" t="n">
        <v>67740380</v>
      </c>
      <c r="F11" s="5" t="n">
        <v>25749493</v>
      </c>
    </row>
    <row r="12" spans="1:8">
      <c r="A12" s="4" t="s">
        <v>191</v>
      </c>
      <c r="B12" s="5" t="n">
        <v>653877</v>
      </c>
      <c r="C12" s="6" t="n">
        <v>677</v>
      </c>
      <c r="D12" s="5" t="n">
        <v>209599</v>
      </c>
      <c r="E12" s="5" t="n">
        <v>1611158</v>
      </c>
      <c r="F12" s="6" t="n">
        <v>-1167600</v>
      </c>
      <c r="G12" s="5" t="n">
        <v>-3162</v>
      </c>
      <c r="H12" s="5" t="n">
        <v>3205</v>
      </c>
    </row>
    <row r="13" spans="1:8">
      <c r="A13" s="4" t="s">
        <v>192</v>
      </c>
      <c r="B13" s="5" t="n">
        <v>773</v>
      </c>
      <c r="E13" s="5" t="n">
        <v>773</v>
      </c>
    </row>
    <row r="14" spans="1:8">
      <c r="A14" s="4" t="s">
        <v>184</v>
      </c>
      <c r="B14" s="5" t="n">
        <v>255213</v>
      </c>
      <c r="E14" s="5" t="n">
        <v>255281</v>
      </c>
      <c r="H14" s="5" t="n">
        <v>-68</v>
      </c>
    </row>
    <row r="15" spans="1:8">
      <c r="A15" s="4" t="s">
        <v>185</v>
      </c>
      <c r="B15" s="5" t="n">
        <v>-25933</v>
      </c>
      <c r="E15" s="5" t="n">
        <v>-25933</v>
      </c>
    </row>
    <row r="16" spans="1:8">
      <c r="A16" s="4" t="s">
        <v>193</v>
      </c>
      <c r="F16" s="5" t="n">
        <v>2000000</v>
      </c>
    </row>
    <row r="17" spans="1:8">
      <c r="A17" s="4" t="s">
        <v>166</v>
      </c>
      <c r="B17" s="5" t="n">
        <v>-208087</v>
      </c>
      <c r="F17" s="6" t="n">
        <v>-208087</v>
      </c>
    </row>
    <row r="18" spans="1:8">
      <c r="A18" s="4" t="s">
        <v>194</v>
      </c>
      <c r="D18" s="5" t="n">
        <v>1078</v>
      </c>
      <c r="H18" s="5" t="n">
        <v>-1078</v>
      </c>
    </row>
    <row r="19" spans="1:8">
      <c r="A19" s="4" t="s">
        <v>186</v>
      </c>
      <c r="C19" s="5" t="n">
        <v>130582</v>
      </c>
      <c r="F19" s="5" t="n">
        <v>5508</v>
      </c>
    </row>
    <row r="20" spans="1:8">
      <c r="A20" s="4" t="s">
        <v>187</v>
      </c>
      <c r="B20" s="5" t="n">
        <v>-2503</v>
      </c>
      <c r="C20" s="6" t="n">
        <v>2</v>
      </c>
      <c r="D20" s="5" t="n">
        <v>-2081</v>
      </c>
      <c r="F20" s="6" t="n">
        <v>-424</v>
      </c>
    </row>
    <row r="21" spans="1:8">
      <c r="A21" s="4" t="s">
        <v>145</v>
      </c>
      <c r="B21" s="5" t="n">
        <v>18256</v>
      </c>
      <c r="D21" s="5" t="n">
        <v>18256</v>
      </c>
    </row>
    <row r="22" spans="1:8">
      <c r="A22" s="4" t="s">
        <v>188</v>
      </c>
      <c r="B22" s="5" t="n">
        <v>-2463</v>
      </c>
      <c r="G22" s="5" t="n">
        <v>-2713</v>
      </c>
      <c r="H22" s="5" t="n">
        <v>250</v>
      </c>
    </row>
    <row r="23" spans="1:8">
      <c r="A23" s="4" t="s">
        <v>195</v>
      </c>
      <c r="C23" s="5" t="n">
        <v>67870962</v>
      </c>
      <c r="F23" s="5" t="n">
        <v>27755001</v>
      </c>
    </row>
    <row r="24" spans="1:8">
      <c r="A24" s="4" t="s">
        <v>196</v>
      </c>
      <c r="B24" s="5" t="n">
        <v>689133</v>
      </c>
      <c r="C24" s="6" t="n">
        <v>679</v>
      </c>
      <c r="D24" s="5" t="n">
        <v>226852</v>
      </c>
      <c r="E24" s="5" t="n">
        <v>1841279</v>
      </c>
      <c r="F24" s="6" t="n">
        <v>-1376111</v>
      </c>
      <c r="G24" s="5" t="n">
        <v>-5875</v>
      </c>
      <c r="H24" s="5" t="n">
        <v>2309</v>
      </c>
    </row>
    <row r="25" spans="1:8">
      <c r="A25" s="4" t="s">
        <v>184</v>
      </c>
      <c r="B25" s="5" t="n">
        <v>227703</v>
      </c>
      <c r="E25" s="5" t="n">
        <v>227720</v>
      </c>
      <c r="H25" s="5" t="n">
        <v>-17</v>
      </c>
    </row>
    <row r="26" spans="1:8">
      <c r="A26" s="4" t="s">
        <v>185</v>
      </c>
      <c r="B26" s="5" t="n">
        <v>-106838</v>
      </c>
      <c r="E26" s="5" t="n">
        <v>-106838</v>
      </c>
    </row>
    <row r="27" spans="1:8">
      <c r="A27" s="4" t="s">
        <v>193</v>
      </c>
      <c r="F27" s="5" t="n">
        <v>849068</v>
      </c>
    </row>
    <row r="28" spans="1:8">
      <c r="A28" s="4" t="s">
        <v>166</v>
      </c>
      <c r="B28" s="5" t="n">
        <v>-88578</v>
      </c>
      <c r="F28" s="6" t="n">
        <v>-88578</v>
      </c>
    </row>
    <row r="29" spans="1:8">
      <c r="A29" s="4" t="s">
        <v>197</v>
      </c>
      <c r="B29" s="5" t="n">
        <v>-600</v>
      </c>
      <c r="D29" s="5" t="n">
        <v>1842</v>
      </c>
      <c r="H29" s="5" t="n">
        <v>-2442</v>
      </c>
    </row>
    <row r="30" spans="1:8">
      <c r="A30" s="4" t="s">
        <v>186</v>
      </c>
      <c r="C30" s="5" t="n">
        <v>212457</v>
      </c>
      <c r="F30" s="5" t="n">
        <v>5857</v>
      </c>
    </row>
    <row r="31" spans="1:8">
      <c r="A31" s="4" t="s">
        <v>187</v>
      </c>
      <c r="B31" s="5" t="n">
        <v>-7400</v>
      </c>
      <c r="C31" s="6" t="n">
        <v>2</v>
      </c>
      <c r="D31" s="5" t="n">
        <v>-6807</v>
      </c>
      <c r="F31" s="6" t="n">
        <v>-595</v>
      </c>
    </row>
    <row r="32" spans="1:8">
      <c r="A32" s="4" t="s">
        <v>145</v>
      </c>
      <c r="B32" s="5" t="n">
        <v>4236</v>
      </c>
      <c r="D32" s="5" t="n">
        <v>4236</v>
      </c>
    </row>
    <row r="33" spans="1:8">
      <c r="A33" s="4" t="s">
        <v>188</v>
      </c>
      <c r="B33" s="5" t="n">
        <v>3813</v>
      </c>
      <c r="G33" s="5" t="n">
        <v>3663</v>
      </c>
      <c r="H33" s="5" t="n">
        <v>150</v>
      </c>
    </row>
    <row r="34" spans="1:8">
      <c r="A34" s="4" t="s">
        <v>198</v>
      </c>
      <c r="C34" s="5" t="n">
        <v>68083419</v>
      </c>
      <c r="F34" s="5" t="n">
        <v>28609926</v>
      </c>
    </row>
    <row r="35" spans="1:8">
      <c r="A35" s="4" t="s">
        <v>199</v>
      </c>
      <c r="B35" s="6" t="n">
        <v>721469</v>
      </c>
      <c r="C35" s="6" t="n">
        <v>681</v>
      </c>
      <c r="D35" s="6" t="n">
        <v>226123</v>
      </c>
      <c r="E35" s="6" t="n">
        <v>1962161</v>
      </c>
      <c r="F35" s="6" t="n">
        <v>-1465284</v>
      </c>
      <c r="G35" s="6" t="n">
        <v>-2212</v>
      </c>
      <c r="H3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v>
      </c>
      <c r="B1" s="2" t="s">
        <v>201</v>
      </c>
      <c r="J1" s="2" t="s">
        <v>1</v>
      </c>
    </row>
    <row r="2" spans="1:12">
      <c r="B2" s="2" t="s">
        <v>2</v>
      </c>
      <c r="C2" s="2" t="s">
        <v>202</v>
      </c>
      <c r="D2" s="2" t="s">
        <v>4</v>
      </c>
      <c r="E2" s="2" t="s">
        <v>203</v>
      </c>
      <c r="F2" s="2" t="s">
        <v>63</v>
      </c>
      <c r="G2" s="2" t="s">
        <v>204</v>
      </c>
      <c r="H2" s="2" t="s">
        <v>205</v>
      </c>
      <c r="I2" s="2" t="s">
        <v>206</v>
      </c>
      <c r="J2" s="2" t="s">
        <v>2</v>
      </c>
      <c r="K2" s="2" t="s">
        <v>63</v>
      </c>
      <c r="L2" s="2" t="s">
        <v>105</v>
      </c>
    </row>
    <row r="3" spans="1:12">
      <c r="A3" s="4" t="s">
        <v>128</v>
      </c>
      <c r="B3" s="8" t="n">
        <v>2.185</v>
      </c>
      <c r="C3" s="8" t="n">
        <v>0.185</v>
      </c>
      <c r="D3" s="8" t="n">
        <v>0.165</v>
      </c>
      <c r="E3" s="8" t="n">
        <v>0.165</v>
      </c>
      <c r="F3" s="8" t="n">
        <v>0.165</v>
      </c>
      <c r="G3" s="8" t="n">
        <v>0.165</v>
      </c>
      <c r="H3" s="8" t="n">
        <v>0.15</v>
      </c>
      <c r="I3" s="8" t="n">
        <v>0.15</v>
      </c>
      <c r="J3" s="7" t="n">
        <v>2.7</v>
      </c>
      <c r="K3" s="7" t="n">
        <v>0.63</v>
      </c>
      <c r="L3" s="7" t="n">
        <v>1.8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23:51Z</dcterms:created>
  <dcterms:modified xmlns:dcterms="http://purl.org/dc/terms/" xmlns:xsi="http://www.w3.org/2001/XMLSchema-instance" xsi:type="dcterms:W3CDTF">2020-02-21T16:23:51Z</dcterms:modified>
</cp:coreProperties>
</file>